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ummary of Sig" sheetId="8" state="visible" r:id="rId8"/>
    <sheet xmlns:r="http://schemas.openxmlformats.org/officeDocument/2006/relationships" name="Assets and Liabilities Held for"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Cash, Cash Equivalents and Rest" sheetId="12" state="visible" r:id="rId12"/>
    <sheet xmlns:r="http://schemas.openxmlformats.org/officeDocument/2006/relationships" name="Balance Sheet Detail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Restructuring and Other Charg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nterprise-Wide Information"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Assets and Liabilities Held f_2" sheetId="26" state="visible" r:id="rId26"/>
    <sheet xmlns:r="http://schemas.openxmlformats.org/officeDocument/2006/relationships" name="Fair Value Measurement (Tables)" sheetId="27" state="visible" r:id="rId27"/>
    <sheet xmlns:r="http://schemas.openxmlformats.org/officeDocument/2006/relationships" name="Balance Sheet Details (Tables)" sheetId="28" state="visible" r:id="rId28"/>
    <sheet xmlns:r="http://schemas.openxmlformats.org/officeDocument/2006/relationships" name="Goodwill and Intangible Assets " sheetId="29" state="visible" r:id="rId29"/>
    <sheet xmlns:r="http://schemas.openxmlformats.org/officeDocument/2006/relationships" name="Net Loss Per Share (Tables)" sheetId="30" state="visible" r:id="rId30"/>
    <sheet xmlns:r="http://schemas.openxmlformats.org/officeDocument/2006/relationships" name="Leases (Tables)" sheetId="31" state="visible" r:id="rId31"/>
    <sheet xmlns:r="http://schemas.openxmlformats.org/officeDocument/2006/relationships" name="Enterprise-Wide Information (Ta" sheetId="32" state="visible" r:id="rId32"/>
    <sheet xmlns:r="http://schemas.openxmlformats.org/officeDocument/2006/relationships" name="Organization and Summary of S_4" sheetId="33" state="visible" r:id="rId33"/>
    <sheet xmlns:r="http://schemas.openxmlformats.org/officeDocument/2006/relationships" name="Organization and Summary of S_5" sheetId="34" state="visible" r:id="rId34"/>
    <sheet xmlns:r="http://schemas.openxmlformats.org/officeDocument/2006/relationships" name="Organization and Summary of S_6" sheetId="35" state="visible" r:id="rId35"/>
    <sheet xmlns:r="http://schemas.openxmlformats.org/officeDocument/2006/relationships" name="Organization and Summary of S_7" sheetId="36" state="visible" r:id="rId36"/>
    <sheet xmlns:r="http://schemas.openxmlformats.org/officeDocument/2006/relationships" name="Assets and Liabilities Held f_3" sheetId="37" state="visible" r:id="rId37"/>
    <sheet xmlns:r="http://schemas.openxmlformats.org/officeDocument/2006/relationships" name="Assets and Liabilities Held f_4" sheetId="38" state="visible" r:id="rId38"/>
    <sheet xmlns:r="http://schemas.openxmlformats.org/officeDocument/2006/relationships" name="Assets and Liabilities Held f_5" sheetId="39" state="visible" r:id="rId39"/>
    <sheet xmlns:r="http://schemas.openxmlformats.org/officeDocument/2006/relationships" name="Business Combinations - Additio" sheetId="40" state="visible" r:id="rId40"/>
    <sheet xmlns:r="http://schemas.openxmlformats.org/officeDocument/2006/relationships" name="Fair Value Measurement - Schedu" sheetId="41" state="visible" r:id="rId41"/>
    <sheet xmlns:r="http://schemas.openxmlformats.org/officeDocument/2006/relationships" name="Cash, Cash Equivalents and Re_2" sheetId="42" state="visible" r:id="rId42"/>
    <sheet xmlns:r="http://schemas.openxmlformats.org/officeDocument/2006/relationships" name="Balance Sheet Details - Schedul" sheetId="43" state="visible" r:id="rId43"/>
    <sheet xmlns:r="http://schemas.openxmlformats.org/officeDocument/2006/relationships" name="Balance Sheet Details - Additio" sheetId="44" state="visible" r:id="rId44"/>
    <sheet xmlns:r="http://schemas.openxmlformats.org/officeDocument/2006/relationships" name="Balance Sheet Details - Sched_2" sheetId="45" state="visible" r:id="rId45"/>
    <sheet xmlns:r="http://schemas.openxmlformats.org/officeDocument/2006/relationships" name="Balance Sheet Details - Summary" sheetId="46" state="visible" r:id="rId46"/>
    <sheet xmlns:r="http://schemas.openxmlformats.org/officeDocument/2006/relationships" name="Balance Sheet Details - Summa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Debt - Additional Information (" sheetId="51" state="visible" r:id="rId51"/>
    <sheet xmlns:r="http://schemas.openxmlformats.org/officeDocument/2006/relationships" name="Employee Benefit Plans - Additi" sheetId="52" state="visible" r:id="rId52"/>
    <sheet xmlns:r="http://schemas.openxmlformats.org/officeDocument/2006/relationships" name="Restructuring and Other Charg_2" sheetId="53" state="visible" r:id="rId53"/>
    <sheet xmlns:r="http://schemas.openxmlformats.org/officeDocument/2006/relationships" name="Net Loss Per Share - Reconcilia" sheetId="54" state="visible" r:id="rId54"/>
    <sheet xmlns:r="http://schemas.openxmlformats.org/officeDocument/2006/relationships" name="Net Loss Per Share - Antidiluti" sheetId="55" state="visible" r:id="rId55"/>
    <sheet xmlns:r="http://schemas.openxmlformats.org/officeDocument/2006/relationships" name="Leases - Additional Information" sheetId="56" state="visible" r:id="rId56"/>
    <sheet xmlns:r="http://schemas.openxmlformats.org/officeDocument/2006/relationships" name="Leases - Maturity of Operating " sheetId="57" state="visible" r:id="rId57"/>
    <sheet xmlns:r="http://schemas.openxmlformats.org/officeDocument/2006/relationships" name="Commitments and Contingencies -" sheetId="58" state="visible" r:id="rId58"/>
    <sheet xmlns:r="http://schemas.openxmlformats.org/officeDocument/2006/relationships" name="Income Taxes - Additional Infor" sheetId="59" state="visible" r:id="rId59"/>
    <sheet xmlns:r="http://schemas.openxmlformats.org/officeDocument/2006/relationships" name="Enterprise-Wide Information - P"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4</t>
        </is>
      </c>
      <c r="C2" s="2" t="inlineStr">
        <is>
          <t>Aug.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743</t>
        </is>
      </c>
      <c r="C8" s="4" t="inlineStr">
        <is>
          <t xml:space="preserve"> </t>
        </is>
      </c>
    </row>
    <row r="9">
      <c r="A9" s="4" t="inlineStr">
        <is>
          <t>Entity Registrant Name</t>
        </is>
      </c>
      <c r="B9" s="4" t="inlineStr">
        <is>
          <t>DZ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09099</t>
        </is>
      </c>
      <c r="C11" s="4" t="inlineStr">
        <is>
          <t xml:space="preserve"> </t>
        </is>
      </c>
    </row>
    <row r="12">
      <c r="A12" s="4" t="inlineStr">
        <is>
          <t>Entity Address, Address Line1</t>
        </is>
      </c>
      <c r="B12" s="4" t="inlineStr">
        <is>
          <t>5700 Tennyson Parkway, Suite 400</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327-153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DZS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035977</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Entity Central Index Key</t>
        </is>
      </c>
      <c r="B30" s="4" t="inlineStr">
        <is>
          <t>0001101680</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ASSIA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Fair Value Measurement The Company utiliz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ssets and Liabilities Measured at Fair Value on a Recurring Basis: The carrying values of financial instruments such as cash and cash equivalents, restricted cash, accounts and other receivables, accounts payable and accrued liabilities approximate their fair values based on their short-term nature. The Company classifies its cash and cash equivalents and restricted cash within Level 1 and other short-term assets and liabilities within Level 2. The carrying value of the Company's debt approximates its fair values based on the current rates available to the Company for debt of similar terms and maturities. The Company classifies its debt within Level 2. The Company classifies its contingent liability from Optelian acquisition within Level 3 as it includes inputs not observable in the market. The Company estimates the fair value of contingent consideration as the present value of the expected contingent payments, determined using the revenue forecast for certain Optelian products through the end of 2023. The fair value of contingent liability is generally sensitive to changes in the revenue forecast during the payout period. The change in the respective fair value is included in selling, marketing, general and administrative expenses on the unaudited condensed consolidated statement of comprehensive income (loss). The following table reconciles the beginning and ending balances of the Company’s Level 3 contingent liability (in thousands): Three Months Ended March 31, 2024 2023 Balance at beginning of period $ 306 $ 1,156 Net change in fair value 33 27 Balance at end of period $ 339 $ 1,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As of March 31, 2024, and December 31, 2023, the Company's cash, cash equivalents and restricted cash consisted of financial deposits. Cash, cash equivalents and restricted cash held within the U.S. totaled $2.2 million and $13.4 million as of March 31, 2024, and December 31, 2023, respectively. Cash, cash equivalents and restricted cash held within the U.S. are held at FDIC insured depository institutions. Cash, cash equivalents and restricted cash held outside the U.S. totaled $1.7 million as of both March 31, 2024, and December 31, 2023. Restricted cash consisted primarily of cash collateral for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Details</t>
        </is>
      </c>
      <c r="B4" s="4" t="inlineStr">
        <is>
          <t>Balance Sheet Details Balance sheet detail as of March 31, 2024, and December 31, 2023 is as follows (in thousands): Inventories March 31, 2024 December 31, 2023 Raw materials $ 14,781 $ 18,133 Finished goods 17,026 14,980 Total inventories $ 31,807 $ 33,113 Inventories are stated at the lower of cost or net realizable value, with cost being computed based on an adjusted standard basis, which approximates actual cost on an average or first-in, first-out basis. The Company recorded an inventory write-down recovery of $3.8 million for the three months ended March 31, 2024. The Company recorded a provision for inventory write-down of $0.8 million for the three months ended March 31, 2023. Property, plant and equipment March 31, 2024 December 31, 2023 Machinery and equipment $ 3,910 $ 3,903 Leasehold improvements 1,317 1,321 Computers and software 1,315 1,302 Furniture and fixtures 1,642 1,656 Construction in progress and other 56 13 8,240 8,195 Less: accumulated depreciation and amortization (5,439) (5,087) Total property, plant and equipment, net $ 2,801 $ 3,108 Depreciation expense associated with property, plant and equipment for the three months ended March 31, 2024 and March 31, 2023 was $0.4 million and $0.9 million, respectively. Warranties The Company accrues warranty costs based on historical trends for the expected material and labor costs to provide warranty services. The Company's standard warranty period is one year from the date of shipment with the ability for customers to purchase an extended warranty of up to five years from the date of shipment. The following table summarizes the activity related to the product warranty liability: Three Months Ended March 31, 2024 2023 Balance at beginning of period $ 1,148 $ 1,401 Charged to cost of revenue (614) (42) Foreign currency exchange impact (5) 10 Balance at end of period $ 529 $ 1,369 Contract Balances The Company records contract assets when it has a right to consideration and records accounts receivable when it has an unconditional right to consideration. Contract liabilities consist of cash payments received (or unconditional rights to receive cash) in advance of fulfilling performance obligations. The majority of the Company's performance obligations in its contracts with customers relate to contracts with a duration of less than one year. The opening and closing balances of current and long-term contract assets and contract liabilities related to contracts with customers are as follows: Contract Contract December 31, 2023 $ 825 $ 17,779 March 31, 2024 $ 756 $ 16,846 The decrease in contract liabilities during the three months ended March 31, 2024, was primarily due to the revenue recognition criteria being met for previously deferred revenue, partially offset by invoiced amounts that did not yet meet the revenue recognition criteria. The amount of revenue recognized in the three months ended March 31, 2024, and 2023 that was included in the prior period contract liability balance was $4.9 million and $7.5 million, respectively. This revenue consists of services provided to customers who had been invoiced prior to the current period. We expect to recognize approximately 88% of outstanding contract liabilities as revenue over the next 12 months and the remainder thereafter. The balance of contract cost deferred as of March 31, 2024, and December 31, 2023 was $1.1 million and $1.0 million, respectively. During the three months ended March 31, 2024, the Company recorded $0.1 million in amortization related to contract cost deferred as of December 31, 2023. During the three months ended March 31, 2023, the Company recorded $0.4 million in amortization related to contract cost deferred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tangible assets consisted of the following (in thousands): March 31, 2024 Gross Carrying Accumulated Net Customer relationships $ 19,090 $ (4,244) $ 14,846 Customer backlog 5,100 (1,591) 3,509 Developed technology 8,147 (3,199) 4,948 In-process research and development 890 (563) 327 Tradenames 300 (55) 245 Total intangible assets, net $ 33,527 $ (9,652) $ 23,875 December 31, 2023 Gross Carrying Accumulated Net Customer relationships $ 19,090 $ (3,682) $ 15,408 Customer backlog 5,100 (1,374) 3,726 Developed technology 8,147 (2,839) 5,308 In-process research and development 890 (519) 371 Tradenames 300 (48) 252 Total intangible assets, net $ 33,527 $ (8,462) $ 25,065 Amortization expense associated with intangible assets for the three months ended March 31, 2024, and March 31, 2023 was $1.2 million and $1.3 million, respectively. The following table presents the future amortization expense of the Company’s intangible assets as of March 31, 2024 (in thousands): Remainder of 2024 $ 3,568 2025 4,753 2026 3,746 2027 3,143 2028 2,401 Thereafter 6,264 Total $ 23,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EdgeCo Term Loan On December 29, 2023, the Company, as borrower, entered into a Loan Agreement (the “EdgeCo Loan Agreement”) with EdgeCo, LLC (“EdgeCo”), as lender. Pursuant to the EdgeCo Loan Agreement, the Company received a three-year term loan in an aggregate principal amount equal to $15.0 million. The principal amount of the loan is payable on December 29, 2026, and bears interest at a fixed rate of 13.0% per annum; provided, however, that in connection with the EdgeCo Second Loan Agreement, the maturity date of the EdgeCo Loan Agreement was extended to May 31, 2027. Refer to Note 16 Subsequent Events, in the Notes to Unaudited Condensed Consolidated Financial Statements, for more details. The Loan Agreement contains various covenants that limit the ability of the Company (and in certain cases, certain of its subsidiaries) to, among other things, enter into any merger or consolidation, incur indebtedness, incur liens, make dividends or stock repurchases, and acquire any businesses (other than a similar business to that of the Company). The Loan Agreement contains events of default that are customary for loans of this type. If an event of default occurs under the Loan Agreement, EdgeCo will be entitled to accelerate and call the unpaid principal balance of the Loan and all accrued interest and to take various actions against the collateral, including by exercising its right to acquire or sell the collateral to satisfy any obligations under the outstanding indebtedness. The Loan Agreement also (i) includes preemptive rights that allow EdgeCo to exercise a right of first refusal in the event the Company decides to seek additional debt financing of up to $15.0 million for additional operating capital or to offer for sale additional unregistered shares of its common stock, par value $0.001 per share, before December 31, 2026 and (ii) in connection with the Warrant Agreement (as defined below), provides EdgeCo with the right to designate a member of the Company’s Board of Directors, in each case subject to certain limitations and exceptions. In particular, EdgeCo’s designation right will terminate upon (x) the payment in full of the loan obligations and (y) its ownership of the Company’s Common Stock being less than 4.9% of the total outstanding Common Stock. In connection with the Edge Co Loan Agreement, the Company also entered into (i) a Warrant Agreement (the “Warrant Agreement”), dated as of December 29, 2023, by and between the Company and EdgeCo that issued a warrant to EdgeCo to subscribe for 6,100,000 shares of Common Stock at an exercise price of $1.84 per share, which represents the closing price of the Common Stock on NASDAQ on the trading day immediately preceding the date of the Warrant Agreement, and (ii) a Registration Rights Agreement (the “EdgeCo Registration Rights Agreement”), dated as of December 29, 2023, by and between the Company and EdgeCo that provides EdgeCo customary demand and piggyback registration rights for the 6,100,000 shares of Common Stock underlying the warrant, in the event the warrant is exercised. The warrant was not registered under the Securities Act of 1933, as amended (the “Securities Act”), and was issued pursuant to the private placement exemption from registration thereunder provided by Section 4(a)(2) of the Securities Act. The Company determined the fair value of the warrant using the Black-Scholes option pricing model. The $7.2 million value of the warrant was recognized in stockholders’ equity, as the warrant satisfied all criteria for equity classification under ASC 815. The warrant is not remeasured each reporting period. The amount allocated to the warrant was accounted for as a debt discount and recorded as a reduction of debt obligation. As of March 31, 2024, the Company's debt obligation under the EdgeCo Loan Agreement was $7.6 million net of unamortized debt discount and deferred issuance cost of $7.2 million and $0.2 million, respectively. JPMorgan Credit Agreement On February 9, 2022, the Company entered into a Credit Agreement (the “Credit Agreement”) by and between the Company, as borrower, certain subsidiaries of the Company, as guarantors, the lenders party thereto and JPMorgan Chase Bank, N.A., as administrative agent. The Credit Agreement originally provided for revolving loans (the "Revolving Credit Facility") in an aggregate principal amount of up to $30.0 million, up to $15.0 million of which is available for letters of credit and was scheduled to mature on February 9, 2024. The maximum amount that the Company can borrow under the Credit Agreement is subject to a borrowing base, which is based on a percentage of eligible accounts receivable and eligible inventory, subject to reserves and other adjustments, plus $10.0 million. On May 27, 2022, the Company entered into a First Amendment to Credit Agreement (the “Amendment”), which amends the Credit Agreement dated February 9, 2022, with the Company, as borrower, certain subsidiaries of the Company, as guarantors, the lenders party thereto and JPMorgan Chase Bank, N.A., as administrative agent. The Amendment, among other things, (1) provides for a term loan (the “Term Loan”) in an aggregate principal amount of $25.0 million with a maturity date of May 27, 2027, (2) extends the maturity date of the $30.0 million Revolving Credit Facility to May 27, 2025, (3) permits the ASSIA Acquisition, (4) modifies the applicable margin for borrowings under the Credit Agreement to be, at the Company’s option, either (i) the adjusted term SOFR rate plus a margin ranging from 3.0% to 3.5% per year or (ii) the prime rate plus a margin ranging from 2.0% to 2.5% per year, in each case depending on the Company’s leverage ratio, (5) modifies the letter of credit fee such that it ranges from 3.0% to 3.5%, depending on the Company’s leverage ratio, (6) modifies the commitment fee on the unused portion of the Revolving Credit Facility to range from 0.25% to 0.35% per year, depending on the Company’s leverage ratio, (7) modifies the method of calculating the leverage ratio, and (8) modifies the financial covenants to (i) increase the maximum permitted leverage ratio to 3.00 to 1.00 through September 30, 2022, 2.50 to 1.00 thereafter through September 30, 2023, and 2.00 to 1.00 thereafter and (ii) replace the minimum liquidity requirement with a minimum permitted fixed charge coverage ratio of 1.25 to 1.00. On May 27, 2022, the Company borrowed the full amount of the Term Loan to finance the ASSIA Acquisition. On February 15, 2023, the Company entered into a Second Amendment to Credit Agreement (the "Second Amendment"), which amends the Credit Agreement dated February 9, 2022 (as previously amended on May 27, 2022). The Second Amendment, among other things, (1) modifies the financial covenants to (i) suspend the maximum leverage ratio requirement of 2.50 to 1.00 until the fiscal quarter ending September 30, 2023 and (ii) suspend the minimum fixed charge coverage ratio requirement of 1.25 to 1.00 until the fiscal quarter ending December 31, 2023, (2) adds new financial covenants to require (i) minimum liquidity of $30.0 million for the fiscal quarter ending March 31, 2023, $35.0 million for the fiscal quarters ending June 30, 2023 and September 30, 2023, and $20.0 million at any time until September 30, 2023, and (ii) minimum EBITDA (as defined in the Credit Facility) of ($1 million) for the fiscal quarter ending March 31, 2023 and $1 for the fiscal quarter ending June 30, 2023, (3) increases the applicable margin for adjusted term SOFR borrowings and prime rate borrowings to 4.0% and 3.0%, respectively, when the Company’s leverage ratio exceeds 2.50 to 1.00, (4) increases the commitment fee on the unused portion of the revolving commitment to 0.40% per year when the Company’s leverage ratio exceeds 2.50 to 1.00, and (5) prohibits dividends and other distributions and tightens certain covenants. On May 8, 2023, the Company entered into a Third Amendment to the Credit Agreement (the "Third Amendment"), which amends the Credit Agreement dated February 9, 2022 (as previously amended on May 27, 2022, and February 15, 2023). The Third Amendment, among other things, (1) modifies the financial covenants to eliminate the minimum EBITDA (as defined in the Credit Facility) of ($1 million) for the fiscal quarter ending March 31, 2023, (2) decreases the calculation of the borrowing base by $5 million through June 30, 2023 and an additional $5 million thereafter, (3) reduces the amount of the Revolving Credit Facility commitment to $25 million effective June 15, 2023, and (4) increases the applicable margin for adjusted term SOFR borrowings and prime rate borrowings to 4.5% and 3.5%, respectively, when the Company’s leverage ratio exceeds 2.50 to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Employee Benefit Plans Defined Contribution Plans The Company maintains a 401(k) plan for its employees in the US whereby eligible employees may contribute up to a specified percentage of their earnings, on a pretax basis, subject to the maximum amount permitted by the Internal Revenue Code. Under the 401(k) plan, the Company made discretionary contributions to the plan in 2023. For the three months ended March 31, 2024, the Company recorded an expense of $0.2 million. For the three months ended March 31, 2023, the Company recorded an expense of $0.3 million. Defined Benefit Plans The Company sponsors defined benefit plans for its employees in Germany. Defined benefit plans provide pension benefits based on compensation and years of service. The Germany plans were frozen as of September 30, 2003, and have not been offered to new employees after that date. The Company has recorded the underfunded status as of March 31, 2024, and December 31, 2023 as a long-term liability on the unaudited condensed consolidated balance sheets. The accumulated benefit obligation for the plan in Germany was $11.1 million and $11.5 million as of March 31, 2024, and December 31, 2023, respectively. Periodic benefit costs for each of the three months ended March 31, 2024, and March 31, 2023 were $0.1 million. The Company holds pension insurance contracts, with the Company as beneficiary, in the amount of $2.2 million as of both March 31, 2024,and December 31, 2023 related to individuals under the pension plans. The Company records these insurance contracts based on their cash surrender value at the balance sheet dates. These insurance contracts are classified as other assets on the Company’s unaudited condensed consolidated balance sheet. The Company intends to use any proceeds from these policies to fund the pension plans. However, since the Company is the beneficiary on these policies, these assets have not been designated pension plan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Charges</t>
        </is>
      </c>
      <c r="B4" s="4" t="inlineStr">
        <is>
          <t>Restructuring and Other Charges On September 17, 2022, DZS signed an agreement with Fabrinet, a third-party provider of electromechanical and electronic manufacturing and distribution services, to transition the sourcing, procurement, order-fulfillment, manufacturing and return merchandise authorization activities in the Company's Seminole, Florida facility to Fabrinet. The transition to Fabrinet began in October 2022 and substantially completed in the beginning of 2023. Post transition, the DZS Seminole, Florida-based operations, supply chain and manufacturing workforce was reduced by approximately two-thirds and the remaining team was relocated to an appropriately sized facility. For the three months ended March 31, 2023, the Company record ed $3.5 million of restructuring related costs, consisting of freight and expedite fees of $1.0 million, facility and labor costs of $0.8 million, accelerated depreciation of manufacturing related assets of $0.4 million, termination-related benefits of $0.3 million, inventory write-off of $0.5 million, and other costs of $0.5 million. The above expenses were included in restructuring and other charges on the unaudited condensed consolidated statement of comprehensive income (loss). For the three months ended March 31, 2023, the Company also incurred certain maintenance costs related to impaired facilities and non-capitalizable implementation costs related to replacement of the Company’s legacy enterprise resource planning and reporting software. The Company included such costs in restructuring and other charges on the unaudited condensed consolidated statement of comprehensive income (loss). For the three months ended March 31, 2024, the Company incurred $0.3 million of restructuring related costs primarily related to Fabrinet transition and certain maintenance costs related to impaired facilities. The Company included such costs in restructuring and other charges on the unaudited condensed consolidated statement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for the period by the weighted average number of shares of common stock outstanding during the period. The calculation of diluted net loss per share gives effect to common stock equivalents; however, potential common stock equivalents are excluded if their effect is antidilutive. Potential common stock equivalents are composed of incremental shares of common stock issuable upon the exercise of stock options and the vesting of restricted stock units.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The following table is a reconciliation of the numerator and denominator in the basic and diluted net loss per share calculation (in thousands, except per share data) for the three months ended March 31, 2024, and 2023: Three months ended March 31, 2024 2023 Net loss $ (18,706) $ (23,817) Loss from continuing operations $ (13,535) $ (20,035) Loss from discontinued operations, net of income taxes $ (5,171) $ (3,782) Weighted average number of shares outstanding: Basic 37,399 31,045 Dilutive effect of equity based awards and warrants — — Diluted 37,399 31,045 Net loss per share - basic Continuing operations $ (0.36) $ (0.65) Discontinued operations $ (0.14) $ (0.12) Net loss per share - diluted Continuing operations $ (0.36) $ (0.65) Discontinued operations $ (0.14) $ (0.12) The following table sets forth potential common stock that is not included in the diluted net loss per share calculation above because their effect would be anti-dilutive for the periods indicated (in thousands): Three months ended March 31, 2024 2023 Outstanding stock options 1,268 563 Unvested restricted stock units 8,017 500 Outstanding Warrants 6,1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leases certain properties and buildings (including manufacturing facilities, warehouses, and office spaces) and equipment under various arrangements which provide the right to use the underlying asset and require lease payments for the lease term. The Company’s lease portfolio consists of operating leases which expire at various dates through 2028. Assets and liabilities related to operating leases are included in the consolidated balance sheets as right-of-use assets from operating leases, operating lease liabilities - current and operating lease liabilities - non-current. The Company recognizes minimum rental expense on a straight-line basis based on the fixed components of a lease arrangement. The Company amortizes this expense over the term of the lease beginning with the date of initial possession, which is the date the lessor makes an underlying asset available for use. For the three months ended March 31, 2024, the Company recognized lease expense of $0.5 million. For the three months ended March 31, 2023, the Company recognized lease expense of $0.6 million. The following table presents the Company's future contractual rent obligations as of March 31, 2024 (in thousands): Remainder of 2024 $ 2,136 2025 1,953 2026 1,199 2027 956 2028 692 Total operating lease payments 6,936 Less: imputed interest (380) Total operating lease liabilities $ 6,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6</v>
      </c>
      <c r="C3" s="6" t="n">
        <v>13822</v>
      </c>
    </row>
    <row r="4">
      <c r="A4" s="4" t="inlineStr">
        <is>
          <t>Restricted cash</t>
        </is>
      </c>
      <c r="B4" s="5" t="n">
        <v>1285</v>
      </c>
      <c r="C4" s="5" t="n">
        <v>1280</v>
      </c>
    </row>
    <row r="5">
      <c r="A5" s="4" t="inlineStr">
        <is>
          <t>Accounts receivable - trade, net of allowance for credit losses of $4,110 as of March 31, 2024 and $4,282 as of December 31, 2023</t>
        </is>
      </c>
      <c r="B5" s="5" t="n">
        <v>38428</v>
      </c>
      <c r="C5" s="5" t="n">
        <v>44816</v>
      </c>
    </row>
    <row r="6">
      <c r="A6" s="4" t="inlineStr">
        <is>
          <t>Other receivables</t>
        </is>
      </c>
      <c r="B6" s="5" t="n">
        <v>453</v>
      </c>
      <c r="C6" s="5" t="n">
        <v>452</v>
      </c>
    </row>
    <row r="7">
      <c r="A7" s="4" t="inlineStr">
        <is>
          <t>Inventories</t>
        </is>
      </c>
      <c r="B7" s="5" t="n">
        <v>31807</v>
      </c>
      <c r="C7" s="5" t="n">
        <v>33113</v>
      </c>
    </row>
    <row r="8">
      <c r="A8" s="4" t="inlineStr">
        <is>
          <t>Contract assets</t>
        </is>
      </c>
      <c r="B8" s="5" t="n">
        <v>756</v>
      </c>
      <c r="C8" s="5" t="n">
        <v>825</v>
      </c>
    </row>
    <row r="9">
      <c r="A9" s="4" t="inlineStr">
        <is>
          <t>Prepaid expenses and other current assets</t>
        </is>
      </c>
      <c r="B9" s="5" t="n">
        <v>7807</v>
      </c>
      <c r="C9" s="5" t="n">
        <v>7685</v>
      </c>
    </row>
    <row r="10">
      <c r="A10" s="4" t="inlineStr">
        <is>
          <t>Current assets held for sale</t>
        </is>
      </c>
      <c r="B10" s="5" t="n">
        <v>89378</v>
      </c>
      <c r="C10" s="5" t="n">
        <v>94375</v>
      </c>
    </row>
    <row r="11">
      <c r="A11" s="4" t="inlineStr">
        <is>
          <t>Total current assets</t>
        </is>
      </c>
      <c r="B11" s="5" t="n">
        <v>172550</v>
      </c>
      <c r="C11" s="5" t="n">
        <v>196368</v>
      </c>
    </row>
    <row r="12">
      <c r="A12" s="4" t="inlineStr">
        <is>
          <t>Property, plant and equipment, net</t>
        </is>
      </c>
      <c r="B12" s="5" t="n">
        <v>2801</v>
      </c>
      <c r="C12" s="5" t="n">
        <v>3108</v>
      </c>
    </row>
    <row r="13">
      <c r="A13" s="4" t="inlineStr">
        <is>
          <t>Right-of-use assets from operating leases</t>
        </is>
      </c>
      <c r="B13" s="5" t="n">
        <v>3929</v>
      </c>
      <c r="C13" s="5" t="n">
        <v>3661</v>
      </c>
    </row>
    <row r="14">
      <c r="A14" s="4" t="inlineStr">
        <is>
          <t>Intangible assets, net</t>
        </is>
      </c>
      <c r="B14" s="5" t="n">
        <v>23875</v>
      </c>
      <c r="C14" s="5" t="n">
        <v>25065</v>
      </c>
    </row>
    <row r="15">
      <c r="A15" s="4" t="inlineStr">
        <is>
          <t>Other assets</t>
        </is>
      </c>
      <c r="B15" s="5" t="n">
        <v>12959</v>
      </c>
      <c r="C15" s="5" t="n">
        <v>13371</v>
      </c>
    </row>
    <row r="16">
      <c r="A16" s="4" t="inlineStr">
        <is>
          <t>Non-current assets held for sale</t>
        </is>
      </c>
      <c r="B16" s="5" t="n">
        <v>6574</v>
      </c>
      <c r="C16" s="5" t="n">
        <v>7808</v>
      </c>
    </row>
    <row r="17">
      <c r="A17" s="4" t="inlineStr">
        <is>
          <t>Total assets</t>
        </is>
      </c>
      <c r="B17" s="5" t="n">
        <v>222688</v>
      </c>
      <c r="C17" s="5" t="n">
        <v>249381</v>
      </c>
    </row>
    <row r="18">
      <c r="A18" s="3" t="inlineStr">
        <is>
          <t>Current liabilities:</t>
        </is>
      </c>
      <c r="B18" s="4" t="inlineStr">
        <is>
          <t xml:space="preserve"> </t>
        </is>
      </c>
      <c r="C18" s="4" t="inlineStr">
        <is>
          <t xml:space="preserve"> </t>
        </is>
      </c>
    </row>
    <row r="19">
      <c r="A19" s="4" t="inlineStr">
        <is>
          <t>Accounts payable - trade</t>
        </is>
      </c>
      <c r="B19" s="5" t="n">
        <v>35805</v>
      </c>
      <c r="C19" s="5" t="n">
        <v>46003</v>
      </c>
    </row>
    <row r="20">
      <c r="A20" s="4" t="inlineStr">
        <is>
          <t>Contract liabilities</t>
        </is>
      </c>
      <c r="B20" s="5" t="n">
        <v>14825</v>
      </c>
      <c r="C20" s="5" t="n">
        <v>14945</v>
      </c>
    </row>
    <row r="21">
      <c r="A21" s="4" t="inlineStr">
        <is>
          <t>Operating lease liabilities</t>
        </is>
      </c>
      <c r="B21" s="5" t="n">
        <v>2647</v>
      </c>
      <c r="C21" s="5" t="n">
        <v>2732</v>
      </c>
    </row>
    <row r="22">
      <c r="A22" s="4" t="inlineStr">
        <is>
          <t>Accrued and other liabilities</t>
        </is>
      </c>
      <c r="B22" s="5" t="n">
        <v>25109</v>
      </c>
      <c r="C22" s="5" t="n">
        <v>32704</v>
      </c>
    </row>
    <row r="23">
      <c r="A23" s="4" t="inlineStr">
        <is>
          <t>Current liabilities held for sale</t>
        </is>
      </c>
      <c r="B23" s="5" t="n">
        <v>71204</v>
      </c>
      <c r="C23" s="5" t="n">
        <v>69427</v>
      </c>
    </row>
    <row r="24">
      <c r="A24" s="4" t="inlineStr">
        <is>
          <t>Total current liabilities</t>
        </is>
      </c>
      <c r="B24" s="5" t="n">
        <v>149590</v>
      </c>
      <c r="C24" s="5" t="n">
        <v>165811</v>
      </c>
    </row>
    <row r="25">
      <c r="A25" s="4" t="inlineStr">
        <is>
          <t>Long-term debt</t>
        </is>
      </c>
      <c r="B25" s="5" t="n">
        <v>7641</v>
      </c>
      <c r="C25" s="5" t="n">
        <v>7308</v>
      </c>
    </row>
    <row r="26">
      <c r="A26" s="4" t="inlineStr">
        <is>
          <t>Contract liabilities - non-current</t>
        </is>
      </c>
      <c r="B26" s="5" t="n">
        <v>2021</v>
      </c>
      <c r="C26" s="5" t="n">
        <v>2834</v>
      </c>
    </row>
    <row r="27">
      <c r="A27" s="4" t="inlineStr">
        <is>
          <t>Operating lease liabilities - non-current</t>
        </is>
      </c>
      <c r="B27" s="5" t="n">
        <v>3909</v>
      </c>
      <c r="C27" s="5" t="n">
        <v>3994</v>
      </c>
    </row>
    <row r="28">
      <c r="A28" s="4" t="inlineStr">
        <is>
          <t>Pension liabilities</t>
        </is>
      </c>
      <c r="B28" s="5" t="n">
        <v>11136</v>
      </c>
      <c r="C28" s="5" t="n">
        <v>11504</v>
      </c>
    </row>
    <row r="29">
      <c r="A29" s="4" t="inlineStr">
        <is>
          <t>Other long-term liabilities</t>
        </is>
      </c>
      <c r="B29" s="5" t="n">
        <v>1547</v>
      </c>
      <c r="C29" s="5" t="n">
        <v>1797</v>
      </c>
    </row>
    <row r="30">
      <c r="A30" s="4" t="inlineStr">
        <is>
          <t>Non-current liabilities held for sale</t>
        </is>
      </c>
      <c r="B30" s="5" t="n">
        <v>31849</v>
      </c>
      <c r="C30" s="5" t="n">
        <v>33574</v>
      </c>
    </row>
    <row r="31">
      <c r="A31" s="4" t="inlineStr">
        <is>
          <t>Total liabilities</t>
        </is>
      </c>
      <c r="B31" s="5" t="n">
        <v>207693</v>
      </c>
      <c r="C31" s="5" t="n">
        <v>226822</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72,000 shares authorized, 37,610 and 32,122 shares issued and outstanding as of March 31, 2024 and December 31, 2023, respectively.</t>
        </is>
      </c>
      <c r="B34" s="5" t="n">
        <v>36</v>
      </c>
      <c r="C34" s="5" t="n">
        <v>31</v>
      </c>
    </row>
    <row r="35">
      <c r="A35" s="4" t="inlineStr">
        <is>
          <t>Preferred stock, $0.001 par value, 25,000 shares authorized, and no shares issued and outstanding as of March 31, 2024 and December 31, 2023, respectively.</t>
        </is>
      </c>
      <c r="B35" s="5" t="n">
        <v>0</v>
      </c>
      <c r="C35" s="5" t="n">
        <v>0</v>
      </c>
    </row>
    <row r="36">
      <c r="A36" s="4" t="inlineStr">
        <is>
          <t>Additional paid-in capital</t>
        </is>
      </c>
      <c r="B36" s="5" t="n">
        <v>307358</v>
      </c>
      <c r="C36" s="5" t="n">
        <v>294863</v>
      </c>
    </row>
    <row r="37">
      <c r="A37" s="4" t="inlineStr">
        <is>
          <t>Accumulated other comprehensive loss</t>
        </is>
      </c>
      <c r="B37" s="5" t="n">
        <v>-9805</v>
      </c>
      <c r="C37" s="5" t="n">
        <v>-8447</v>
      </c>
    </row>
    <row r="38">
      <c r="A38" s="4" t="inlineStr">
        <is>
          <t>Accumulated deficit</t>
        </is>
      </c>
      <c r="B38" s="5" t="n">
        <v>-282594</v>
      </c>
      <c r="C38" s="5" t="n">
        <v>-263888</v>
      </c>
    </row>
    <row r="39">
      <c r="A39" s="4" t="inlineStr">
        <is>
          <t>Total stockholders’ equity</t>
        </is>
      </c>
      <c r="B39" s="5" t="n">
        <v>14995</v>
      </c>
      <c r="C39" s="5" t="n">
        <v>22559</v>
      </c>
    </row>
    <row r="40">
      <c r="A40" s="4" t="inlineStr">
        <is>
          <t>Total liabilities and stockholders’ equity</t>
        </is>
      </c>
      <c r="B40" s="6" t="n">
        <v>222688</v>
      </c>
      <c r="C40" s="6" t="n">
        <v>249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lume On October 10, 2022, Plume Design, Inc. (“Plume”) filed suit against DZS in the Superior Court of the State of Delaware, alleging that DZS breached a reseller contract with Plume and seeking $24.75 million in damages. The parties have completed briefing on dispositive motions, and a trial is currently set for October 7, 2024. DZS intends to vigorously defend this lawsuit. Class Action In June and August of 2023, DZS shareholders filed three putative securities class actions related to DZS’s June 1, 2023, Form 8-K announcing the Company’s intention to restate its financial statements for the first quarter of 2023. Each suit was filed in the Eastern District of Texas. All three cases allege violations of Sections 10(b) and 20(a) of the Exchange Act against DZS, its Chief Executive Officer and its Chief Financial Officer. The cases are: (1) Shim v. DZS et al., filed June 14, 2023; (2) Link v. DZS et al., filed June 27, 2023; and (3) Cody v. DZS et al., filed August 9, 2023. Three potential lead plaintiffs filed applications for appointment on August 14, 2023. On September 12, 2023, the cases were consolidated under the lead case Shim v. DZS et al. The plaintiffs are seeking unspecified damages, interest, fees, costs and interest. As of July 31, 2024, the court has not yet ruled on the appointment of a lead plaintiff and the Defendants have not yet responded to any complaint. DZS intends to vigorously defend these lawsuits. In light of the events giving rise to the restatement, DZS began cooperating, and intends to continue to cooperate, with the U.S. Securities and Exchange Commission (the “SEC”), which has informed DZS that it is investigating potential violations of the federal securities laws related to DZS. On June 3, 2024, counsel for a shareholder of the Company sent the Company a demand for certain books and records related to events related to the Company’s June 1, 2023, Form 8-K. The demand was made pursuant to Section 220 of the Delaware General Corporation Law. While the Company does not concede the demand is proper, it has produced certain records to the shareholder. In addition to the matters discussed above, from time to time, the Company is subject to various legal proceedings, claims and litigation arising in the ordinary course of business. While the outcome of these matters is currently not determinable, the Company records an accrual for legal contingencies that it has determined to be probable to the extent that the amount of the loss can be reasonably estimated. The Company does not expect that the ultimate costs to resolve these matters will have a material adverse effect on its consolidated financial position, results of operations or cash flows. However, litigation is subject to inherent uncertainties, and unfavorable rulings could occur. If an unfavorable ruling were to occur, there exists the possibility of a material adverse impact on the results of operations and cash flows of the reporting period in which the ruling occurs, or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for the three months ended March 31, 2024 was approximately $1.1 million on pre-tax loss of $12.4 million. Income tax expense for the three months ended March 31, 2023 was approximately $2.5 million on pre-tax loss of $17.6 million. As of March 31, 2024, the income tax rate varied from the United States statutory income tax rate primarily due to valuation allowances in North America, and EMEA, mandatory R&amp;D expense capitalization in the U.S., and foreign and state income tax rate differentials. Consistent with the prior periods, the Company continued to maintain valuation allowances in North America and EMEA. The total amount of unrecognized tax benefits, including interest and penalties, as of March 31, 2024 was $5.2 million. There were no significant changes to unrecognized tax benefits during the three months ended March 31, 2024 . The Company does not anticipate any significant changes with respect to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erprise-Wide Information</t>
        </is>
      </c>
      <c r="B1" s="2" t="inlineStr">
        <is>
          <t>3 Months Ended</t>
        </is>
      </c>
    </row>
    <row r="2">
      <c r="B2" s="2" t="inlineStr">
        <is>
          <t>Mar. 31, 2024</t>
        </is>
      </c>
    </row>
    <row r="3">
      <c r="A3" s="3" t="inlineStr">
        <is>
          <t>Segment Reporting [Abstract]</t>
        </is>
      </c>
      <c r="B3" s="4" t="inlineStr">
        <is>
          <t xml:space="preserve"> </t>
        </is>
      </c>
    </row>
    <row r="4">
      <c r="A4" s="4" t="inlineStr">
        <is>
          <t>Enterprise-Wide Information</t>
        </is>
      </c>
      <c r="B4" s="4" t="inlineStr">
        <is>
          <t xml:space="preserve">Enterprise-Wide Information The Company is a global provider of ultra-broadband network access solutions and communications platforms deployed by advanced Tier 1, national and regional service providers and enterprise customers. There are no segment managers who are held accountable for operations, operating results and plans for levels or components below the Company unit level. Accordingly, the Company is considered to be in a single operating segment. The Company’s chief operating decision maker is the Company’s Chief Executive Officer, who reviews financial information presented on a consolidated basis accompanied with disaggregated revenues by geographic region for purposes of making operating decisions and assessing financial performance. The Company attributes revenue from customers to individual countries based on location shipped. Refer to Note 1(e) Disaggregation of Revenue for the required disclosures on geographical concentrations and revenues by source. The Company's property, plant and equipment, net of accumulated depreciation, were located in the following geographical areas (in thousands) as of March 31, 2024, and December 31, 2023: March 31, 2024 December 31, 2023 United States $ 2,550 $ 2,838 Germany 120 144 Other 131 126 $ 2,801 $ 3,1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On May 3, 2024, the Company entered into a Share Purchase Agreement (the “Share Purchase Agreement”) with Casa Communications Holdings Pty Ltd, a private limited company registered in New South Wales, Australia (the “Seller”). Pursuant to the Share Purchase Agreement, the Company acquired all of the issued and outstanding share capital of NetComm Wireless Pty Ltd, a private limited company registered in New South Wales, Australia (“NetComm”) for a purchase price of approximately $8.1 million paid in cash. The purchase price also included a contingent consideration component based on the satisfaction of certain revenue thresholds for the period from January 1, 2024, to December 31, 2024. The maximum contingent consideration payable from the Company to the Seller is $3.0 million. The acquisition closed on June 1, 2024. On May 31, 2024, the Company, as borrower, entered into a Loan Agreement (the “EdgeCo Second Loan Agreement”) with EdgeCo, LLC, as lender. Pursuant to the EdgeCo Second Loan Agreement, the Company received a three-year term loan in an aggregate principal amount equal to $15.0 million. The principal amount of the Loan is payable on May 31, 2027, and bears interest at a fixed rate of 13.0% per annum. In connection with the EdgeCo Second Loan Agreement, (i)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 for the year ended December 31, 2023, filed with the Securities and Exchange Commission (“SEC”) on August 13, 2024. For a complete description of what the Company believes to be the critical accounting policies and estimates used in the preparation of its unaudited condensed consolidated financial statements, refer to the Company’s Annual Report on Form 10-K for the year ended December 31, 2023. Operating results of subsidiaries divested in conjunction with the Asia Sale were classified as discontinued operations in the unaudited condensed consolidated statements of comprehensive loss for all periods presented. Assets and liabilities of these subsidiaries were classified as assets and liabilities held for sale of the unaudited condensed consolidated balance sheets for all periods presented.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t>
        </is>
      </c>
    </row>
    <row r="5">
      <c r="A5" s="4" t="inlineStr">
        <is>
          <t>Risks and Uncertainties</t>
        </is>
      </c>
      <c r="B5" s="4" t="inlineStr">
        <is>
          <t>Risks and Uncertainties The accompanying unaudited condensed consolidated financial statements have been prepared in conformity with U.S. GAAP, assuming the Company will continue as a going concern. We continue to be exposed to macroeconomic pressures in the post-COVID-19 environment, including concerns about energy costs, geopolitical issues, inflation, the availability and cost of credit, business and consumer confidence, and unemployment. We have seen improvement in our supply chain in 2024 as supply chain pricing, freight and logistics costs, product and component availability, and extended lead-times which were a challenge in prior years begin to alleviate. We expect elevated costs for components and expedite fees to further improve throughout 2024.</t>
        </is>
      </c>
    </row>
    <row r="6">
      <c r="A6" s="4" t="inlineStr">
        <is>
          <t>Use of Estimates</t>
        </is>
      </c>
      <c r="B6" s="4" t="inlineStr">
        <is>
          <t>Use of Estimates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t>
        </is>
      </c>
    </row>
    <row r="7">
      <c r="A7" s="4" t="inlineStr">
        <is>
          <t>Concentration of Risk</t>
        </is>
      </c>
      <c r="B7" s="4" t="inlineStr">
        <is>
          <t>Concentration of Risk Financial instruments that potentially subject the Company to concentrations of credit risk consist primarily of cash, cash equivalents and restricted cash, accounts receivable, and contract assets. Cash, cash equivalents and restricted cash consist of financial deposits and money market accounts that are principally held with various domestic and international financial institutions with high credit standing. As of March 31, 2024,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credit losse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t>
        </is>
      </c>
    </row>
    <row r="8">
      <c r="A8" s="4" t="inlineStr">
        <is>
          <t>Business Combinations</t>
        </is>
      </c>
      <c r="B8" s="4" t="inlineStr">
        <is>
          <t>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t>
        </is>
      </c>
    </row>
    <row r="9">
      <c r="A9" s="4" t="inlineStr">
        <is>
          <t>Restructuring and Other Charges</t>
        </is>
      </c>
      <c r="B9" s="4" t="inlineStr">
        <is>
          <t>Restructuring and Other Charges From time to time, the Company takes actions to align its workforce, facilities and operating costs with perceived market opportunities, business strategies and changes in market and business conditions. The Company recognizes a liability for the cost associated with an exit or disposal activity in the period in which the liability is incurred, except for one-time employee termination benefits, which are measured at the communication date and recognized ratably over the required service period, if any.</t>
        </is>
      </c>
    </row>
    <row r="10">
      <c r="A10" s="4" t="inlineStr">
        <is>
          <t>Warrants</t>
        </is>
      </c>
      <c r="B10" s="4" t="inlineStr">
        <is>
          <t>WarrantsThe Company accounts for warrant instruments as either equity-classified or liability-classified instruments based on an assessment of the specific terms of the warrants and applicable authoritative guidance in ASC 480 and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Upon issuance, warrants are initially measured at fair value.</t>
        </is>
      </c>
    </row>
    <row r="11">
      <c r="A11" s="4" t="inlineStr">
        <is>
          <t>Recent Accounting Pronouncements</t>
        </is>
      </c>
      <c r="B11" s="4" t="inlineStr">
        <is>
          <t>Recent Accounting Pronouncements In December 2023, the Financial Accounting Standards Board (the “FASB”) issued Accounting Standards Update ("ASU") 2023-09 Income Taxes (Topic 740): Improvements to Income Tax Disclosures, which aims to address requests for improved income tax disclosures from investors that use the financial statements to make capital allocation decisions. The amendments in this ASU address the investor requests for more transparency of income tax information and apply to all entities that are subject to income taxes.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financial statements and related disclosures. In March 2024, the SEC issued Release Nos. 33-11275; 34-99678 "The Enhancement and Standardization of Climate-Related Disclosures for Investors", which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compliance date for this release was scheduled to be fiscal year 2027 for smaller reporting companies. On April 4, 2024, the SEC voluntarily stayed implementation of this new rule pending judicial review. The Company is currently analyzing the impact that the new climate-related rules will have on its consolidated financial statements and related disclosures.</t>
        </is>
      </c>
    </row>
    <row r="12">
      <c r="A12" s="4" t="inlineStr">
        <is>
          <t>Assets and Liabilities Held for Sale and Discontinued Operations</t>
        </is>
      </c>
      <c r="B12" s="4" t="inlineStr">
        <is>
          <t>Assets and Liabilities Held for Sale and Discontinued Operations The Company classifies long-lived assets or disposal groups and related liabilities as held-for-sale when management having the appropriate authority, generally the Company's Board of Directors ("the Board") or certain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 to be recognized until the date of dispos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Revenues by Source</t>
        </is>
      </c>
      <c r="B4" s="4" t="inlineStr">
        <is>
          <t xml:space="preserve">The following table presents revenues by product technology (in thousands): Three Months Ended March 31, 2024 2023 Access Networking Infrastructure $ 20,232 $ 35,005 Cloud Software &amp; Services 7,435 9,362 Total $ 27,667 $ 44,367 </t>
        </is>
      </c>
    </row>
    <row r="5">
      <c r="A5" s="4" t="inlineStr">
        <is>
          <t>Schedule of Information Revenues by Geographical Concentration</t>
        </is>
      </c>
      <c r="B5" s="4" t="inlineStr">
        <is>
          <t xml:space="preserve">The following table present revenues by geographical concentration (in thousands): Three Months Ended March 31, 2024 2023 Americas $ 15,957 $ 24,966 Europe, Middle East, Africa 10,823 18,054 Asia 887 1,347 Total $ 27,667 $ 44,367 </t>
        </is>
      </c>
    </row>
    <row r="6">
      <c r="A6" s="4" t="inlineStr">
        <is>
          <t>Schedule of Allowances for Doubtful Accounts</t>
        </is>
      </c>
      <c r="B6" s="4" t="inlineStr">
        <is>
          <t xml:space="preserve">Activity under the Company’s allowance for credit losses consists of the following (in thousands): Three Months Ended March 31, 2024 2023 Balance at beginning of period $ 4,282 $ 2,971 Charged to expense, net of recoveries (161) (74) Foreign currency exchange impact (11) 8 Balance at end of period $ 4,110 $ 2,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Loss from discontinued operations, net of tax, of the Asia business, which is presented in total in the Unaudited Condensed Consolidated Statement of Comprehensive Loss for the three months ended March 31, 2024, and 2023, respectively, are as follows: Three Months Ended 2024 2023 Net revenue $ 25,324 $ 25,446 Cost of revenue 21,201 20,116 Gross profit 4,123 5,330 Operating expenses 8,801 10,452 Operating loss from discontinued operations (4,678) (5,122) Interest expense, net (981) (168) Other income, net 959 247 Loss from discontinuing operations before income taxes (4,700) (5,043) Income tax provision (benefit) 471 (1,261) Net loss from discontinued operations $ (5,171) $ (3,782) The following table presents the amounts reported in the Unaudited Condensed Consolidated Balance Sheets as held for sale related to the APAC assets as of March 31, 2024, and December 31, 2023, respectively. March 31, December 31, Assets Current assets: Cash, cash equivalents and restricted cash $ 3,812 $ 5,657 Accounts receivable - trade, net of allowance for doubtful accounts 29,435 25,661 Other receivables 10,121 12,765 Inventories 44,172 49,114 Prepaid expenses and other current assets 1,838 1,178 Total current assets of discontinued operations 89,378 94,375 Property, plant and equipment, net 2,185 2,615 Right-of-use assets from operating leases 2,819 3,475 Intangible assets, net 419 419 Other assets 1,151 1,299 Total assets of discontinued operations $ 95,952 $ 102,183 Liabilities Current liabilities: Accounts payable - trade $ 30,450 $ 37,911 Short-term debt – bank, trade facilities and secured borrowings 25,622 19,633 Contract liabilities 785 1,041 Operating lease liabilities 1,595 1,858 Accrued and other liabilities 12,752 8,984 Total current liabilities of discontinued operations 71,204 69,427 Long-term debt 29,457 30,600 Contract liabilities - non-current 721 878 Operating lease liabilities - non-current 1,219 1,617 Other long-term liabilities 452 479 Total liabilities of discontinued operations $ 103,053 $ 103,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onciliation of Level 3 Contingent Liability</t>
        </is>
      </c>
      <c r="B4" s="4" t="inlineStr">
        <is>
          <t xml:space="preserve">The following table reconciles the beginning and ending balances of the Company’s Level 3 contingent liability (in thousands): Three Months Ended March 31, 2024 2023 Balance at beginning of period $ 306 $ 1,156 Net change in fair value 33 27 Balance at end of period $ 339 $ 1,1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Inventories</t>
        </is>
      </c>
      <c r="B4" s="4" t="inlineStr">
        <is>
          <t xml:space="preserve">Inventories March 31, 2024 December 31, 2023 Raw materials $ 14,781 $ 18,133 Finished goods 17,026 14,980 Total inventories $ 31,807 $ 33,113 </t>
        </is>
      </c>
    </row>
    <row r="5">
      <c r="A5" s="4" t="inlineStr">
        <is>
          <t>Schedule of Property, Plant and Equipment</t>
        </is>
      </c>
      <c r="B5" s="4" t="inlineStr">
        <is>
          <t xml:space="preserve">Property, plant and equipment March 31, 2024 December 31, 2023 Machinery and equipment $ 3,910 $ 3,903 Leasehold improvements 1,317 1,321 Computers and software 1,315 1,302 Furniture and fixtures 1,642 1,656 Construction in progress and other 56 13 8,240 8,195 Less: accumulated depreciation and amortization (5,439) (5,087) Total property, plant and equipment, net $ 2,801 $ 3,108 </t>
        </is>
      </c>
    </row>
    <row r="6">
      <c r="A6" s="4" t="inlineStr">
        <is>
          <t>Summary of Product Warranty Liability</t>
        </is>
      </c>
      <c r="B6" s="4" t="inlineStr">
        <is>
          <t xml:space="preserve">The following table summarizes the activity related to the product warranty liability: Three Months Ended March 31, 2024 2023 Balance at beginning of period $ 1,148 $ 1,401 Charged to cost of revenue (614) (42) Foreign currency exchange impact (5) 10 Balance at end of period $ 529 $ 1,369 </t>
        </is>
      </c>
    </row>
    <row r="7">
      <c r="A7" s="4" t="inlineStr">
        <is>
          <t>Summary of Contract Assets and Contract Liabilities Related to Contracts with Customers</t>
        </is>
      </c>
      <c r="B7" s="4" t="inlineStr">
        <is>
          <t xml:space="preserve">The opening and closing balances of current and long-term contract assets and contract liabilities related to contracts with customers are as follows: Contract Contract December 31, 2023 $ 825 $ 17,779 March 31, 2024 $ 756 $ 16,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in thousands): March 31, 2024 Gross Carrying Accumulated Net Customer relationships $ 19,090 $ (4,244) $ 14,846 Customer backlog 5,100 (1,591) 3,509 Developed technology 8,147 (3,199) 4,948 In-process research and development 890 (563) 327 Tradenames 300 (55) 245 Total intangible assets, net $ 33,527 $ (9,652) $ 23,875 December 31, 2023 Gross Carrying Accumulated Net Customer relationships $ 19,090 $ (3,682) $ 15,408 Customer backlog 5,100 (1,374) 3,726 Developed technology 8,147 (2,839) 5,308 In-process research and development 890 (519) 371 Tradenames 300 (48) 252 Total intangible assets, net $ 33,527 $ (8,462) $ 25,065 </t>
        </is>
      </c>
    </row>
    <row r="5">
      <c r="A5" s="4" t="inlineStr">
        <is>
          <t>Future Amortization Expense of Intangible Assets</t>
        </is>
      </c>
      <c r="B5" s="4" t="inlineStr">
        <is>
          <t xml:space="preserve">The following table presents the future amortization expense of the Company’s intangible assets as of March 31, 2024 (in thousands): Remainder of 2024 $ 3,568 2025 4,753 2026 3,746 2027 3,143 2028 2,401 Thereafter 6,264 Total $ 23,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110</v>
      </c>
      <c r="C3" s="6" t="n">
        <v>4282</v>
      </c>
    </row>
    <row r="4">
      <c r="A4" s="4" t="inlineStr">
        <is>
          <t>Common stock, authorized (in shares)</t>
        </is>
      </c>
      <c r="B4" s="5" t="n">
        <v>72000000</v>
      </c>
      <c r="C4" s="4" t="inlineStr">
        <is>
          <t xml:space="preserve"> </t>
        </is>
      </c>
    </row>
    <row r="5">
      <c r="A5" s="4" t="inlineStr">
        <is>
          <t>Common stock, issued (in shares)</t>
        </is>
      </c>
      <c r="B5" s="5" t="n">
        <v>37610000</v>
      </c>
      <c r="C5" s="5" t="n">
        <v>32122000</v>
      </c>
    </row>
    <row r="6">
      <c r="A6" s="4" t="inlineStr">
        <is>
          <t>Common stock, outstanding (in shares)</t>
        </is>
      </c>
      <c r="B6" s="5" t="n">
        <v>37610000</v>
      </c>
      <c r="C6" s="5" t="n">
        <v>32122000</v>
      </c>
    </row>
    <row r="7">
      <c r="A7" s="4" t="inlineStr">
        <is>
          <t>Common stock, par value (in dollars per share)</t>
        </is>
      </c>
      <c r="B7" s="7" t="n">
        <v>0.001</v>
      </c>
      <c r="C7" s="7" t="n">
        <v>0.001</v>
      </c>
    </row>
    <row r="8">
      <c r="A8" s="4" t="inlineStr">
        <is>
          <t>Preferred stock, authorized (in dollars per share)</t>
        </is>
      </c>
      <c r="B8" s="5" t="n">
        <v>25000000</v>
      </c>
      <c r="C8" s="5" t="n">
        <v>25000000</v>
      </c>
    </row>
    <row r="9">
      <c r="A9" s="4" t="inlineStr">
        <is>
          <t>Preferred stock, issued (in dollars per share)</t>
        </is>
      </c>
      <c r="B9" s="5" t="n">
        <v>0</v>
      </c>
      <c r="C9" s="5" t="n">
        <v>0</v>
      </c>
    </row>
    <row r="10">
      <c r="A10" s="4" t="inlineStr">
        <is>
          <t>Preferred stock, outstanding (in dollars per share)</t>
        </is>
      </c>
      <c r="B10" s="5" t="n">
        <v>0</v>
      </c>
      <c r="C10" s="5" t="n">
        <v>0</v>
      </c>
    </row>
    <row r="11">
      <c r="A11" s="4" t="inlineStr">
        <is>
          <t>Preferred stock, par value (in dollars per share)</t>
        </is>
      </c>
      <c r="B11" s="7" t="n">
        <v>0.001</v>
      </c>
      <c r="C1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Basic and Diluted Net Loss per Share</t>
        </is>
      </c>
      <c r="B4" s="4" t="inlineStr">
        <is>
          <t>The following table is a reconciliation of the numerator and denominator in the basic and diluted net loss per share calculation (in thousands, except per share data) for the three months ended March 31, 2024, and 2023: Three months ended March 31, 2024 2023 Net loss $ (18,706) $ (23,817) Loss from continuing operations $ (13,535) $ (20,035) Loss from discontinued operations, net of income taxes $ (5,171) $ (3,782) Weighted average number of shares outstanding: Basic 37,399 31,045 Dilutive effect of equity based awards and warrants — — Diluted 37,399 31,045 Net loss per share - basic Continuing operations $ (0.36) $ (0.65) Discontinued operations $ (0.14) $ (0.12) Net loss per share - diluted Continuing operations $ (0.36) $ (0.65) Discontinued operations $ (0.14) $ (0.12)</t>
        </is>
      </c>
    </row>
    <row r="5">
      <c r="A5" s="4" t="inlineStr">
        <is>
          <t>Potential Common Stock Not Included Diluted Net Income (Loss) Per Share Calculation</t>
        </is>
      </c>
      <c r="B5" s="4" t="inlineStr">
        <is>
          <t xml:space="preserve">The following table sets forth potential common stock that is not included in the diluted net loss per share calculation above because their effect would be anti-dilutive for the periods indicated (in thousands): Three months ended March 31, 2024 2023 Outstanding stock options 1,268 563 Unvested restricted stock units 8,017 500 Outstanding Warrants 6,1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Maturity of Operating Lease Liabilities</t>
        </is>
      </c>
      <c r="B4" s="4" t="inlineStr">
        <is>
          <t xml:space="preserve">The following table presents the Company's future contractual rent obligations as of March 31, 2024 (in thousands): Remainder of 2024 $ 2,136 2025 1,953 2026 1,199 2027 956 2028 692 Total operating lease payments 6,936 Less: imputed interest (380) Total operating lease liabilities $ 6,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terprise-Wide Information (Tables)</t>
        </is>
      </c>
      <c r="B1" s="2" t="inlineStr">
        <is>
          <t>3 Months Ended</t>
        </is>
      </c>
    </row>
    <row r="2">
      <c r="B2" s="2" t="inlineStr">
        <is>
          <t>Mar. 31, 2024</t>
        </is>
      </c>
    </row>
    <row r="3">
      <c r="A3" s="3" t="inlineStr">
        <is>
          <t>Segment Reporting [Abstract]</t>
        </is>
      </c>
      <c r="B3" s="4" t="inlineStr">
        <is>
          <t xml:space="preserve"> </t>
        </is>
      </c>
    </row>
    <row r="4">
      <c r="A4" s="4" t="inlineStr">
        <is>
          <t>Property, Plant and Equipment, Net of Accumulated Depreciation by Geographical Area</t>
        </is>
      </c>
      <c r="B4" s="4" t="inlineStr">
        <is>
          <t xml:space="preserve">The Company's property, plant and equipment, net of accumulated depreciation, were located in the following geographical areas (in thousands) as of March 31, 2024, and December 31, 2023: March 31, 2024 December 31, 2023 United States $ 2,550 $ 2,838 Germany 120 144 Other 131 126 $ 2,801 $ 3,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Revenues by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27667</v>
      </c>
      <c r="C4" s="6" t="n">
        <v>44367</v>
      </c>
    </row>
    <row r="5">
      <c r="A5" s="4" t="inlineStr">
        <is>
          <t>Access Networking Infrastructu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20232</v>
      </c>
      <c r="C7" s="5" t="n">
        <v>35005</v>
      </c>
    </row>
    <row r="8">
      <c r="A8" s="4" t="inlineStr">
        <is>
          <t>Cloud Software &amp;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7435</v>
      </c>
      <c r="C10" s="6" t="n">
        <v>93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Information Revenues by Geographical Concentr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t>
        </is>
      </c>
      <c r="B4" s="6" t="n">
        <v>27667</v>
      </c>
      <c r="C4" s="6" t="n">
        <v>4436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5957</v>
      </c>
      <c r="C7" s="5" t="n">
        <v>24966</v>
      </c>
    </row>
    <row r="8">
      <c r="A8" s="4" t="inlineStr">
        <is>
          <t>Europe, Middle East,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887</v>
      </c>
      <c r="C10" s="5" t="n">
        <v>1347</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10823</v>
      </c>
      <c r="C13" s="6" t="n">
        <v>180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llowance for Doubtful Account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4282</v>
      </c>
      <c r="C4" s="6" t="n">
        <v>2971</v>
      </c>
    </row>
    <row r="5">
      <c r="A5" s="4" t="inlineStr">
        <is>
          <t>Charged to expense, net of recoveries</t>
        </is>
      </c>
      <c r="B5" s="5" t="n">
        <v>-161</v>
      </c>
      <c r="C5" s="5" t="n">
        <v>-74</v>
      </c>
    </row>
    <row r="6">
      <c r="A6" s="4" t="inlineStr">
        <is>
          <t>Foreign currency exchange impact</t>
        </is>
      </c>
      <c r="B6" s="5" t="n">
        <v>-11</v>
      </c>
      <c r="C6" s="5" t="n">
        <v>8</v>
      </c>
    </row>
    <row r="7">
      <c r="A7" s="4" t="inlineStr">
        <is>
          <t>Balance at end of period</t>
        </is>
      </c>
      <c r="B7" s="6" t="n">
        <v>4110</v>
      </c>
      <c r="C7" s="6" t="n">
        <v>29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ummary of Significant Accounting Policies - Additional Information (Details)</t>
        </is>
      </c>
      <c r="B1" s="2" t="inlineStr">
        <is>
          <t>3 Months Ended</t>
        </is>
      </c>
      <c r="D1" s="2" t="inlineStr">
        <is>
          <t>12 Months Ended</t>
        </is>
      </c>
    </row>
    <row r="2">
      <c r="B2" s="2" t="inlineStr">
        <is>
          <t>Mar. 31, 2024</t>
        </is>
      </c>
      <c r="C2" s="2" t="inlineStr">
        <is>
          <t>Mar. 31, 2023</t>
        </is>
      </c>
      <c r="D2" s="2" t="inlineStr">
        <is>
          <t>Dec. 31, 2023</t>
        </is>
      </c>
    </row>
    <row r="3">
      <c r="A3" s="4" t="inlineStr">
        <is>
          <t>Customer Concentration Risk | Sales Revenue, Net | Customer One</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Concentration risk, percentage</t>
        </is>
      </c>
      <c r="B5" s="11" t="n">
        <v>0.13</v>
      </c>
      <c r="C5" s="11" t="n">
        <v>0.15</v>
      </c>
      <c r="D5" s="4" t="inlineStr">
        <is>
          <t xml:space="preserve"> </t>
        </is>
      </c>
    </row>
    <row r="6">
      <c r="A6" s="4" t="inlineStr">
        <is>
          <t>Customer Concentration Risk | Sales Revenue, Net | Customer Two</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ncentration risk, percentage</t>
        </is>
      </c>
      <c r="B8" s="11" t="n">
        <v>0.13</v>
      </c>
      <c r="C8" s="4" t="inlineStr">
        <is>
          <t xml:space="preserve"> </t>
        </is>
      </c>
      <c r="D8" s="4" t="inlineStr">
        <is>
          <t xml:space="preserve"> </t>
        </is>
      </c>
    </row>
    <row r="9">
      <c r="A9" s="4" t="inlineStr">
        <is>
          <t>Customer Concentration Risk | Accounts receivable | Customer One</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11" t="n">
        <v>0.19</v>
      </c>
      <c r="C11" s="4" t="inlineStr">
        <is>
          <t xml:space="preserve"> </t>
        </is>
      </c>
      <c r="D11" s="11" t="n">
        <v>0.1</v>
      </c>
    </row>
    <row r="12">
      <c r="A12" s="4" t="inlineStr">
        <is>
          <t>Customer Concentration Risk | Accounts receivable | Customer Two</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11" t="n">
        <v>0.13</v>
      </c>
      <c r="C14" s="4" t="inlineStr">
        <is>
          <t xml:space="preserve"> </t>
        </is>
      </c>
      <c r="D14" s="4" t="inlineStr">
        <is>
          <t xml:space="preserve"> </t>
        </is>
      </c>
    </row>
    <row r="15">
      <c r="A15" s="4" t="inlineStr">
        <is>
          <t>Geographic Concentration Risk | Accounts receivable | Foreign Countrie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Concentration risk, percentage</t>
        </is>
      </c>
      <c r="B17" s="11" t="n">
        <v>0.68</v>
      </c>
      <c r="C17" s="4" t="inlineStr">
        <is>
          <t xml:space="preserve"> </t>
        </is>
      </c>
      <c r="D17" s="11" t="n">
        <v>0.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s and Liabilities Held for Sale and Discontinued Operations - Narrative (Details) - USD ($) $ in Thousands</t>
        </is>
      </c>
      <c r="C1" s="2" t="inlineStr">
        <is>
          <t>3 Months Ended</t>
        </is>
      </c>
    </row>
    <row r="2">
      <c r="B2" s="2" t="inlineStr">
        <is>
          <t>Apr. 05, 2024</t>
        </is>
      </c>
      <c r="C2" s="2" t="inlineStr">
        <is>
          <t>Mar. 31, 2024</t>
        </is>
      </c>
      <c r="D2" s="2" t="inlineStr">
        <is>
          <t>Mar. 31, 2023</t>
        </is>
      </c>
    </row>
    <row r="3">
      <c r="A3" s="4" t="inlineStr">
        <is>
          <t>DZS, Inc | Affiliated Entity | Dasan Networks, Inc.</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NI direct ownership interest</t>
        </is>
      </c>
      <c r="B5" s="4" t="inlineStr">
        <is>
          <t xml:space="preserve"> </t>
        </is>
      </c>
      <c r="C5" s="12" t="n">
        <v>0.241</v>
      </c>
      <c r="D5" s="4" t="inlineStr">
        <is>
          <t xml:space="preserve"> </t>
        </is>
      </c>
    </row>
    <row r="6">
      <c r="A6" s="4" t="inlineStr">
        <is>
          <t>Disposal Group, Held-for-Sale, Not Discontinued Operations | DASAN Network Solutions, Inc., D-Mobile Limited, DZS Vietnam, Dasan India Private Limited, And DZS Japan</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et revenue</t>
        </is>
      </c>
      <c r="B8" s="4" t="inlineStr">
        <is>
          <t xml:space="preserve"> </t>
        </is>
      </c>
      <c r="C8" s="6" t="n">
        <v>25324</v>
      </c>
      <c r="D8" s="6" t="n">
        <v>25446</v>
      </c>
    </row>
    <row r="9">
      <c r="A9" s="4" t="inlineStr">
        <is>
          <t>Cost of revenue</t>
        </is>
      </c>
      <c r="B9" s="4" t="inlineStr">
        <is>
          <t xml:space="preserve"> </t>
        </is>
      </c>
      <c r="C9" s="5" t="n">
        <v>21201</v>
      </c>
      <c r="D9" s="5" t="n">
        <v>20116</v>
      </c>
    </row>
    <row r="10">
      <c r="A10" s="4" t="inlineStr">
        <is>
          <t>Disposal Group, Held-for-Sale, Not Discontinued Operations | DASAN Network Solutions, Inc., D-Mobile Limited, DZS Vietnam, Dasan India Private Limited, And DZS Japan | Subsequent Event</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ash proceeds from divestiture</t>
        </is>
      </c>
      <c r="B12" s="6" t="n">
        <v>3800</v>
      </c>
      <c r="C12" s="4" t="inlineStr">
        <is>
          <t xml:space="preserve"> </t>
        </is>
      </c>
      <c r="D12" s="4" t="inlineStr">
        <is>
          <t xml:space="preserve"> </t>
        </is>
      </c>
    </row>
    <row r="13">
      <c r="A13" s="4" t="inlineStr">
        <is>
          <t>Disposal Group, Held-for-Sale, Not Discontinued Operations | DASAN Network Solutions, Inc., D-Mobile Limited, DZS Vietnam, Dasan India Private Limited, And DZS Japan | Subsequent Event | DNS Korea | Master Engineering Services Agreement</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Annual purchase commitment</t>
        </is>
      </c>
      <c r="B15" s="6" t="n">
        <v>2500</v>
      </c>
      <c r="C15" s="4" t="inlineStr">
        <is>
          <t xml:space="preserve"> </t>
        </is>
      </c>
      <c r="D15" s="4" t="inlineStr">
        <is>
          <t xml:space="preserve"> </t>
        </is>
      </c>
    </row>
    <row r="16">
      <c r="A16" s="4" t="inlineStr">
        <is>
          <t>Term of service agreement</t>
        </is>
      </c>
      <c r="B16" s="4" t="inlineStr">
        <is>
          <t>7 years</t>
        </is>
      </c>
      <c r="C16" s="4" t="inlineStr">
        <is>
          <t xml:space="preserve"> </t>
        </is>
      </c>
      <c r="D16" s="4" t="inlineStr">
        <is>
          <t xml:space="preserve"> </t>
        </is>
      </c>
    </row>
    <row r="17">
      <c r="A17" s="4" t="inlineStr">
        <is>
          <t>Term of service agreement renewal</t>
        </is>
      </c>
      <c r="B17" s="4" t="inlineStr">
        <is>
          <t>12 months</t>
        </is>
      </c>
      <c r="C17" s="4" t="inlineStr">
        <is>
          <t xml:space="preserve"> </t>
        </is>
      </c>
      <c r="D17" s="4" t="inlineStr">
        <is>
          <t xml:space="preserve"> </t>
        </is>
      </c>
    </row>
    <row r="18">
      <c r="A18" s="4" t="inlineStr">
        <is>
          <t>Expiration period</t>
        </is>
      </c>
      <c r="B18" s="4" t="inlineStr">
        <is>
          <t>3 years</t>
        </is>
      </c>
      <c r="C18" s="4" t="inlineStr">
        <is>
          <t xml:space="preserve"> </t>
        </is>
      </c>
      <c r="D18" s="4" t="inlineStr">
        <is>
          <t xml:space="preserve"> </t>
        </is>
      </c>
    </row>
    <row r="19">
      <c r="A19" s="4" t="inlineStr">
        <is>
          <t>Required notice of termination</t>
        </is>
      </c>
      <c r="B19" s="4" t="inlineStr">
        <is>
          <t>180 days</t>
        </is>
      </c>
      <c r="C19" s="4" t="inlineStr">
        <is>
          <t xml:space="preserve"> </t>
        </is>
      </c>
      <c r="D19" s="4" t="inlineStr">
        <is>
          <t xml:space="preserve"> </t>
        </is>
      </c>
    </row>
    <row r="20">
      <c r="A20" s="4" t="inlineStr">
        <is>
          <t>Disposal Group, Held-for-Sale, Not Discontinued Operations | DASAN Network Solutions, Inc., D-Mobile Limited, DZS Vietnam, Dasan India Private Limited, And DZS Japan | Subsequent Event | DNS Korea | Master Supply Agreement</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Term of service agreement</t>
        </is>
      </c>
      <c r="B22" s="4" t="inlineStr">
        <is>
          <t>3 years</t>
        </is>
      </c>
      <c r="C22" s="4" t="inlineStr">
        <is>
          <t xml:space="preserve"> </t>
        </is>
      </c>
      <c r="D22" s="4" t="inlineStr">
        <is>
          <t xml:space="preserve"> </t>
        </is>
      </c>
    </row>
    <row r="23">
      <c r="A23" s="4" t="inlineStr">
        <is>
          <t>Term of service agreement renewal</t>
        </is>
      </c>
      <c r="B23" s="4" t="inlineStr">
        <is>
          <t>1 year</t>
        </is>
      </c>
      <c r="C23" s="4" t="inlineStr">
        <is>
          <t xml:space="preserve"> </t>
        </is>
      </c>
      <c r="D23" s="4" t="inlineStr">
        <is>
          <t xml:space="preserve"> </t>
        </is>
      </c>
    </row>
    <row r="24">
      <c r="A24" s="4" t="inlineStr">
        <is>
          <t>Disposal Group, Held-for-Sale, Not Discontinued Operations | DASAN Network Solutions, Inc., D-Mobile Limited, DZS Vietnam, Dasan India Private Limited, And DZS Japan | Subsequent Event | DNS Korea | Reseller Agreement</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Term of service agreement</t>
        </is>
      </c>
      <c r="B26" s="4" t="inlineStr">
        <is>
          <t>7 years</t>
        </is>
      </c>
      <c r="C26" s="4" t="inlineStr">
        <is>
          <t xml:space="preserve"> </t>
        </is>
      </c>
      <c r="D26" s="4" t="inlineStr">
        <is>
          <t xml:space="preserve"> </t>
        </is>
      </c>
    </row>
    <row r="27">
      <c r="A27" s="4" t="inlineStr">
        <is>
          <t>Term of service agreement renewal</t>
        </is>
      </c>
      <c r="B27" s="4" t="inlineStr">
        <is>
          <t>12 months</t>
        </is>
      </c>
      <c r="C27" s="4" t="inlineStr">
        <is>
          <t xml:space="preserve"> </t>
        </is>
      </c>
      <c r="D27" s="4" t="inlineStr">
        <is>
          <t xml:space="preserve"> </t>
        </is>
      </c>
    </row>
    <row r="28">
      <c r="A28" s="4" t="inlineStr">
        <is>
          <t>Disposal Group, Held-for-Sale, Not Discontinued Operations | DASAN Network Solutions, Inc., D-Mobile Limited, DZS Vietnam, Dasan India Private Limited, And DZS Japan | Subsequent Event | DNS Korea | Master Services Agreement</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Term of service agreement</t>
        </is>
      </c>
      <c r="B30" s="4" t="inlineStr">
        <is>
          <t>1 year</t>
        </is>
      </c>
      <c r="C30" s="4" t="inlineStr">
        <is>
          <t xml:space="preserve"> </t>
        </is>
      </c>
      <c r="D30" s="4" t="inlineStr">
        <is>
          <t xml:space="preserve"> </t>
        </is>
      </c>
    </row>
    <row r="31">
      <c r="A31" s="4" t="inlineStr">
        <is>
          <t>Term of service agreement renewal</t>
        </is>
      </c>
      <c r="B31" s="4" t="inlineStr">
        <is>
          <t>12 months</t>
        </is>
      </c>
      <c r="C31" s="4" t="inlineStr">
        <is>
          <t xml:space="preserve"> </t>
        </is>
      </c>
      <c r="D31" s="4" t="inlineStr">
        <is>
          <t xml:space="preserve"> </t>
        </is>
      </c>
    </row>
    <row r="32">
      <c r="A32" s="4" t="inlineStr">
        <is>
          <t>Required notice of termination</t>
        </is>
      </c>
      <c r="B32" s="4" t="inlineStr">
        <is>
          <t>60 days</t>
        </is>
      </c>
      <c r="C32" s="4" t="inlineStr">
        <is>
          <t xml:space="preserve"> </t>
        </is>
      </c>
      <c r="D32" s="4" t="inlineStr">
        <is>
          <t xml:space="preserve"> </t>
        </is>
      </c>
    </row>
    <row r="33">
      <c r="A33" s="4" t="inlineStr">
        <is>
          <t>Disposal Group, Held-for-Sale, Not Discontinued Operations | DASAN Network Solutions, Inc., D-Mobile Limited, DZS Vietnam, Dasan India Private Limited, And DZS Japan | DNI Loan Agreements | Subsequent Event</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Debt eliminated in divestiture</t>
        </is>
      </c>
      <c r="B35" s="6" t="n">
        <v>34000</v>
      </c>
      <c r="C35" s="4" t="inlineStr">
        <is>
          <t xml:space="preserve"> </t>
        </is>
      </c>
      <c r="D35" s="4" t="inlineStr">
        <is>
          <t xml:space="preserve"> </t>
        </is>
      </c>
    </row>
    <row r="36">
      <c r="A36" s="4" t="inlineStr">
        <is>
          <t>Disposal Group, Held-for-Sale, Not Discontinued Operations | DASAN Network Solutions, Inc., D-Mobile Limited, DZS Vietnam, Dasan India Private Limited, And DZS Japan | DNI Loan Agreements | Investor</t>
        </is>
      </c>
      <c r="B36" s="4" t="inlineStr">
        <is>
          <t xml:space="preserve"> </t>
        </is>
      </c>
      <c r="C36" s="4" t="inlineStr">
        <is>
          <t xml:space="preserve"> </t>
        </is>
      </c>
      <c r="D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row>
    <row r="38">
      <c r="A38" s="4" t="inlineStr">
        <is>
          <t>Net revenue</t>
        </is>
      </c>
      <c r="B38" s="4" t="inlineStr">
        <is>
          <t xml:space="preserve"> </t>
        </is>
      </c>
      <c r="C38" s="5" t="n">
        <v>400</v>
      </c>
      <c r="D38" s="5" t="n">
        <v>200</v>
      </c>
    </row>
    <row r="39">
      <c r="A39" s="4" t="inlineStr">
        <is>
          <t>Cost of revenue</t>
        </is>
      </c>
      <c r="B39" s="4" t="inlineStr">
        <is>
          <t xml:space="preserve"> </t>
        </is>
      </c>
      <c r="C39" s="5" t="n">
        <v>300</v>
      </c>
      <c r="D39" s="6" t="n">
        <v>100</v>
      </c>
    </row>
    <row r="40">
      <c r="A40" s="4" t="inlineStr">
        <is>
          <t>Long-term debt classified as held-for-sale</t>
        </is>
      </c>
      <c r="B40" s="4" t="inlineStr">
        <is>
          <t xml:space="preserve"> </t>
        </is>
      </c>
      <c r="C40" s="6" t="n">
        <v>34000</v>
      </c>
      <c r="D4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Amounts reported in the Unaudited Condensed Consolidated Statement of Comprehensive Los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6" t="n">
        <v>-5171</v>
      </c>
      <c r="C4" s="6" t="n">
        <v>-3782</v>
      </c>
    </row>
    <row r="5">
      <c r="A5" s="4" t="inlineStr">
        <is>
          <t>DASAN Network Solutions, Inc., D-Mobile Limited, DZS Vietnam, Dasan India Private Limited, And DZS Japan | 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5" t="n">
        <v>25324</v>
      </c>
      <c r="C7" s="5" t="n">
        <v>25446</v>
      </c>
    </row>
    <row r="8">
      <c r="A8" s="4" t="inlineStr">
        <is>
          <t>Cost of revenue</t>
        </is>
      </c>
      <c r="B8" s="5" t="n">
        <v>21201</v>
      </c>
      <c r="C8" s="5" t="n">
        <v>20116</v>
      </c>
    </row>
    <row r="9">
      <c r="A9" s="4" t="inlineStr">
        <is>
          <t>Gross profit</t>
        </is>
      </c>
      <c r="B9" s="5" t="n">
        <v>4123</v>
      </c>
      <c r="C9" s="5" t="n">
        <v>5330</v>
      </c>
    </row>
    <row r="10">
      <c r="A10" s="4" t="inlineStr">
        <is>
          <t>Operating expenses</t>
        </is>
      </c>
      <c r="B10" s="5" t="n">
        <v>8801</v>
      </c>
      <c r="C10" s="5" t="n">
        <v>10452</v>
      </c>
    </row>
    <row r="11">
      <c r="A11" s="4" t="inlineStr">
        <is>
          <t>Operating loss from discontinued operations</t>
        </is>
      </c>
      <c r="B11" s="5" t="n">
        <v>-4678</v>
      </c>
      <c r="C11" s="5" t="n">
        <v>-5122</v>
      </c>
    </row>
    <row r="12">
      <c r="A12" s="4" t="inlineStr">
        <is>
          <t>Interest expense, net</t>
        </is>
      </c>
      <c r="B12" s="5" t="n">
        <v>-981</v>
      </c>
      <c r="C12" s="5" t="n">
        <v>-168</v>
      </c>
    </row>
    <row r="13">
      <c r="A13" s="4" t="inlineStr">
        <is>
          <t>Other income, net</t>
        </is>
      </c>
      <c r="B13" s="5" t="n">
        <v>959</v>
      </c>
      <c r="C13" s="5" t="n">
        <v>247</v>
      </c>
    </row>
    <row r="14">
      <c r="A14" s="4" t="inlineStr">
        <is>
          <t>Loss from discontinuing operations before income taxes</t>
        </is>
      </c>
      <c r="B14" s="5" t="n">
        <v>-4700</v>
      </c>
      <c r="C14" s="5" t="n">
        <v>-5043</v>
      </c>
    </row>
    <row r="15">
      <c r="A15" s="4" t="inlineStr">
        <is>
          <t>Income tax provision (benefit)</t>
        </is>
      </c>
      <c r="B15" s="5" t="n">
        <v>471</v>
      </c>
      <c r="C15" s="5" t="n">
        <v>-1261</v>
      </c>
    </row>
    <row r="16">
      <c r="A16" s="4" t="inlineStr">
        <is>
          <t>Net loss from discontinued operations</t>
        </is>
      </c>
      <c r="B16" s="6" t="n">
        <v>-5171</v>
      </c>
      <c r="C16" s="6" t="n">
        <v>-37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Amounts reported in the Unaudited Condensed Consolidated Balance Sheet as held-for-sale (Detail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Total current assets of discontinued operations</t>
        </is>
      </c>
      <c r="B3" s="6" t="n">
        <v>89378</v>
      </c>
      <c r="C3" s="6" t="n">
        <v>94375</v>
      </c>
    </row>
    <row r="4">
      <c r="A4" s="3" t="inlineStr">
        <is>
          <t>Current liabilities:</t>
        </is>
      </c>
      <c r="B4" s="4" t="inlineStr">
        <is>
          <t xml:space="preserve"> </t>
        </is>
      </c>
      <c r="C4" s="4" t="inlineStr">
        <is>
          <t xml:space="preserve"> </t>
        </is>
      </c>
    </row>
    <row r="5">
      <c r="A5" s="4" t="inlineStr">
        <is>
          <t>Total current liabilities of discontinued operations</t>
        </is>
      </c>
      <c r="B5" s="5" t="n">
        <v>71204</v>
      </c>
      <c r="C5" s="5" t="n">
        <v>69427</v>
      </c>
    </row>
    <row r="6">
      <c r="A6" s="4" t="inlineStr">
        <is>
          <t>DASAN Network Solutions, Inc., D-Mobile Limited, DZS Vietnam, Dasan India Private Limited, And DZS Japan | Disposal Group, Held-for-Sale, Not Discontinued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cash equivalents and restricted cash</t>
        </is>
      </c>
      <c r="B8" s="5" t="n">
        <v>3812</v>
      </c>
      <c r="C8" s="5" t="n">
        <v>5657</v>
      </c>
    </row>
    <row r="9">
      <c r="A9" s="4" t="inlineStr">
        <is>
          <t>Accounts receivable - trade, net of allowance for doubtful accounts</t>
        </is>
      </c>
      <c r="B9" s="5" t="n">
        <v>29435</v>
      </c>
      <c r="C9" s="5" t="n">
        <v>25661</v>
      </c>
    </row>
    <row r="10">
      <c r="A10" s="4" t="inlineStr">
        <is>
          <t>Other receivables</t>
        </is>
      </c>
      <c r="B10" s="5" t="n">
        <v>10121</v>
      </c>
      <c r="C10" s="5" t="n">
        <v>12765</v>
      </c>
    </row>
    <row r="11">
      <c r="A11" s="4" t="inlineStr">
        <is>
          <t>Inventories</t>
        </is>
      </c>
      <c r="B11" s="5" t="n">
        <v>44172</v>
      </c>
      <c r="C11" s="5" t="n">
        <v>49114</v>
      </c>
    </row>
    <row r="12">
      <c r="A12" s="4" t="inlineStr">
        <is>
          <t>Prepaid expenses and other current assets</t>
        </is>
      </c>
      <c r="B12" s="5" t="n">
        <v>1838</v>
      </c>
      <c r="C12" s="5" t="n">
        <v>1178</v>
      </c>
    </row>
    <row r="13">
      <c r="A13" s="4" t="inlineStr">
        <is>
          <t>Total current assets of discontinued operations</t>
        </is>
      </c>
      <c r="B13" s="5" t="n">
        <v>89378</v>
      </c>
      <c r="C13" s="5" t="n">
        <v>94375</v>
      </c>
    </row>
    <row r="14">
      <c r="A14" s="4" t="inlineStr">
        <is>
          <t>Property, plant and equipment, net</t>
        </is>
      </c>
      <c r="B14" s="5" t="n">
        <v>2185</v>
      </c>
      <c r="C14" s="5" t="n">
        <v>2615</v>
      </c>
    </row>
    <row r="15">
      <c r="A15" s="4" t="inlineStr">
        <is>
          <t>Right-of-use assets from operating leases</t>
        </is>
      </c>
      <c r="B15" s="5" t="n">
        <v>2819</v>
      </c>
      <c r="C15" s="5" t="n">
        <v>3475</v>
      </c>
    </row>
    <row r="16">
      <c r="A16" s="4" t="inlineStr">
        <is>
          <t>Intangible assets, net</t>
        </is>
      </c>
      <c r="B16" s="5" t="n">
        <v>419</v>
      </c>
      <c r="C16" s="5" t="n">
        <v>419</v>
      </c>
    </row>
    <row r="17">
      <c r="A17" s="4" t="inlineStr">
        <is>
          <t>Other assets</t>
        </is>
      </c>
      <c r="B17" s="5" t="n">
        <v>1151</v>
      </c>
      <c r="C17" s="5" t="n">
        <v>1299</v>
      </c>
    </row>
    <row r="18">
      <c r="A18" s="4" t="inlineStr">
        <is>
          <t>Total assets of discontinued operations</t>
        </is>
      </c>
      <c r="B18" s="5" t="n">
        <v>95952</v>
      </c>
      <c r="C18" s="5" t="n">
        <v>102183</v>
      </c>
    </row>
    <row r="19">
      <c r="A19" s="3" t="inlineStr">
        <is>
          <t>Current liabilities:</t>
        </is>
      </c>
      <c r="B19" s="4" t="inlineStr">
        <is>
          <t xml:space="preserve"> </t>
        </is>
      </c>
      <c r="C19" s="4" t="inlineStr">
        <is>
          <t xml:space="preserve"> </t>
        </is>
      </c>
    </row>
    <row r="20">
      <c r="A20" s="4" t="inlineStr">
        <is>
          <t>Accounts payable - trade</t>
        </is>
      </c>
      <c r="B20" s="5" t="n">
        <v>30450</v>
      </c>
      <c r="C20" s="5" t="n">
        <v>37911</v>
      </c>
    </row>
    <row r="21">
      <c r="A21" s="4" t="inlineStr">
        <is>
          <t>Short-term debt – bank, trade facilities and secured borrowings</t>
        </is>
      </c>
      <c r="B21" s="5" t="n">
        <v>25622</v>
      </c>
      <c r="C21" s="5" t="n">
        <v>19633</v>
      </c>
    </row>
    <row r="22">
      <c r="A22" s="4" t="inlineStr">
        <is>
          <t>Contract liabilities</t>
        </is>
      </c>
      <c r="B22" s="5" t="n">
        <v>785</v>
      </c>
      <c r="C22" s="5" t="n">
        <v>1041</v>
      </c>
    </row>
    <row r="23">
      <c r="A23" s="4" t="inlineStr">
        <is>
          <t>Operating lease liabilities</t>
        </is>
      </c>
      <c r="B23" s="5" t="n">
        <v>1595</v>
      </c>
      <c r="C23" s="5" t="n">
        <v>1858</v>
      </c>
    </row>
    <row r="24">
      <c r="A24" s="4" t="inlineStr">
        <is>
          <t>Accrued and other liabilities</t>
        </is>
      </c>
      <c r="B24" s="5" t="n">
        <v>12752</v>
      </c>
      <c r="C24" s="5" t="n">
        <v>8984</v>
      </c>
    </row>
    <row r="25">
      <c r="A25" s="4" t="inlineStr">
        <is>
          <t>Total current liabilities of discontinued operations</t>
        </is>
      </c>
      <c r="B25" s="5" t="n">
        <v>71204</v>
      </c>
      <c r="C25" s="5" t="n">
        <v>69427</v>
      </c>
    </row>
    <row r="26">
      <c r="A26" s="4" t="inlineStr">
        <is>
          <t>Long-term debt</t>
        </is>
      </c>
      <c r="B26" s="5" t="n">
        <v>29457</v>
      </c>
      <c r="C26" s="5" t="n">
        <v>30600</v>
      </c>
    </row>
    <row r="27">
      <c r="A27" s="4" t="inlineStr">
        <is>
          <t>Contract liabilities - non-current</t>
        </is>
      </c>
      <c r="B27" s="5" t="n">
        <v>721</v>
      </c>
      <c r="C27" s="5" t="n">
        <v>878</v>
      </c>
    </row>
    <row r="28">
      <c r="A28" s="4" t="inlineStr">
        <is>
          <t>Operating lease liabilities - non-current</t>
        </is>
      </c>
      <c r="B28" s="5" t="n">
        <v>1219</v>
      </c>
      <c r="C28" s="5" t="n">
        <v>1617</v>
      </c>
    </row>
    <row r="29">
      <c r="A29" s="4" t="inlineStr">
        <is>
          <t>Other long-term liabilities</t>
        </is>
      </c>
      <c r="B29" s="5" t="n">
        <v>452</v>
      </c>
      <c r="C29" s="5" t="n">
        <v>479</v>
      </c>
    </row>
    <row r="30">
      <c r="A30" s="4" t="inlineStr">
        <is>
          <t>Total liabilities of discontinued operations</t>
        </is>
      </c>
      <c r="B30" s="6" t="n">
        <v>103053</v>
      </c>
      <c r="C30" s="6" t="n">
        <v>103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omprehensive Loss - USD ($) shares in Thousands,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revenue</t>
        </is>
      </c>
      <c r="C4" s="6" t="n">
        <v>27667</v>
      </c>
      <c r="D4" s="6" t="n">
        <v>44367</v>
      </c>
    </row>
    <row r="5">
      <c r="A5" s="4" t="inlineStr">
        <is>
          <t>Cost of revenue</t>
        </is>
      </c>
      <c r="C5" s="5" t="n">
        <v>15054</v>
      </c>
      <c r="D5" s="5" t="n">
        <v>27202</v>
      </c>
    </row>
    <row r="6">
      <c r="A6" s="4" t="inlineStr">
        <is>
          <t>Gross profit</t>
        </is>
      </c>
      <c r="C6" s="5" t="n">
        <v>12613</v>
      </c>
      <c r="D6" s="5" t="n">
        <v>17165</v>
      </c>
    </row>
    <row r="7">
      <c r="A7" s="3" t="inlineStr">
        <is>
          <t>Operating expenses:</t>
        </is>
      </c>
      <c r="C7" s="4" t="inlineStr">
        <is>
          <t xml:space="preserve"> </t>
        </is>
      </c>
      <c r="D7" s="4" t="inlineStr">
        <is>
          <t xml:space="preserve"> </t>
        </is>
      </c>
    </row>
    <row r="8">
      <c r="A8" s="4" t="inlineStr">
        <is>
          <t>Research and product development</t>
        </is>
      </c>
      <c r="C8" s="5" t="n">
        <v>7034</v>
      </c>
      <c r="D8" s="5" t="n">
        <v>9601</v>
      </c>
    </row>
    <row r="9">
      <c r="A9" s="4" t="inlineStr">
        <is>
          <t>Selling, marketing, general and administrative</t>
        </is>
      </c>
      <c r="C9" s="5" t="n">
        <v>14993</v>
      </c>
      <c r="D9" s="5" t="n">
        <v>19579</v>
      </c>
    </row>
    <row r="10">
      <c r="A10" s="4" t="inlineStr">
        <is>
          <t>Restructuring and other charges</t>
        </is>
      </c>
      <c r="C10" s="5" t="n">
        <v>288</v>
      </c>
      <c r="D10" s="5" t="n">
        <v>4152</v>
      </c>
    </row>
    <row r="11">
      <c r="A11" s="4" t="inlineStr">
        <is>
          <t>Amortization of intangible assets</t>
        </is>
      </c>
      <c r="C11" s="5" t="n">
        <v>1190</v>
      </c>
      <c r="D11" s="5" t="n">
        <v>1271</v>
      </c>
    </row>
    <row r="12">
      <c r="A12" s="4" t="inlineStr">
        <is>
          <t>Total operating expenses</t>
        </is>
      </c>
      <c r="C12" s="5" t="n">
        <v>23505</v>
      </c>
      <c r="D12" s="5" t="n">
        <v>34603</v>
      </c>
    </row>
    <row r="13">
      <c r="A13" s="4" t="inlineStr">
        <is>
          <t>Operating loss</t>
        </is>
      </c>
      <c r="C13" s="5" t="n">
        <v>-10892</v>
      </c>
      <c r="D13" s="5" t="n">
        <v>-17438</v>
      </c>
    </row>
    <row r="14">
      <c r="A14" s="4" t="inlineStr">
        <is>
          <t>Interest expense, net</t>
        </is>
      </c>
      <c r="C14" s="5" t="n">
        <v>-1213</v>
      </c>
      <c r="D14" s="5" t="n">
        <v>-626</v>
      </c>
    </row>
    <row r="15">
      <c r="A15" s="4" t="inlineStr">
        <is>
          <t>Other income (expense), net</t>
        </is>
      </c>
      <c r="C15" s="5" t="n">
        <v>-324</v>
      </c>
      <c r="D15" s="5" t="n">
        <v>481</v>
      </c>
    </row>
    <row r="16">
      <c r="A16" s="4" t="inlineStr">
        <is>
          <t>Loss from continuing operations before income taxes</t>
        </is>
      </c>
      <c r="C16" s="5" t="n">
        <v>-12429</v>
      </c>
      <c r="D16" s="5" t="n">
        <v>-17583</v>
      </c>
    </row>
    <row r="17">
      <c r="A17" s="4" t="inlineStr">
        <is>
          <t>Income tax provision</t>
        </is>
      </c>
      <c r="C17" s="5" t="n">
        <v>1106</v>
      </c>
      <c r="D17" s="5" t="n">
        <v>2452</v>
      </c>
    </row>
    <row r="18">
      <c r="A18" s="4" t="inlineStr">
        <is>
          <t>Net Loss from continuing operations</t>
        </is>
      </c>
      <c r="C18" s="5" t="n">
        <v>-13535</v>
      </c>
      <c r="D18" s="5" t="n">
        <v>-20035</v>
      </c>
    </row>
    <row r="19">
      <c r="A19" s="4" t="inlineStr">
        <is>
          <t>Loss from discontinued operations, net of income tax provision</t>
        </is>
      </c>
      <c r="C19" s="5" t="n">
        <v>-5171</v>
      </c>
      <c r="D19" s="5" t="n">
        <v>-3782</v>
      </c>
    </row>
    <row r="20">
      <c r="A20" s="4" t="inlineStr">
        <is>
          <t>Net loss</t>
        </is>
      </c>
      <c r="C20" s="5" t="n">
        <v>-18706</v>
      </c>
      <c r="D20" s="5" t="n">
        <v>-23817</v>
      </c>
    </row>
    <row r="21">
      <c r="A21" s="4" t="inlineStr">
        <is>
          <t>Foreign currency translation adjustments</t>
        </is>
      </c>
      <c r="B21" s="4" t="inlineStr">
        <is>
          <t>[1]</t>
        </is>
      </c>
      <c r="C21" s="5" t="n">
        <v>-1320</v>
      </c>
      <c r="D21" s="5" t="n">
        <v>-1889</v>
      </c>
    </row>
    <row r="22">
      <c r="A22" s="4" t="inlineStr">
        <is>
          <t>Actuarial loss</t>
        </is>
      </c>
      <c r="C22" s="5" t="n">
        <v>-38</v>
      </c>
      <c r="D22" s="5" t="n">
        <v>-60</v>
      </c>
    </row>
    <row r="23">
      <c r="A23" s="4" t="inlineStr">
        <is>
          <t>Comprehensive loss</t>
        </is>
      </c>
      <c r="C23" s="6" t="n">
        <v>-20064</v>
      </c>
      <c r="D23" s="6" t="n">
        <v>-25766</v>
      </c>
    </row>
    <row r="24">
      <c r="A24" s="4" t="inlineStr">
        <is>
          <t>Income (Loss) from Continuing Operations, Per Basic Share</t>
        </is>
      </c>
      <c r="C24" s="8" t="n">
        <v>-0.36</v>
      </c>
      <c r="D24" s="8" t="n">
        <v>-0.65</v>
      </c>
    </row>
    <row r="25">
      <c r="A25" s="4" t="inlineStr">
        <is>
          <t>Income (Loss) from Continuing Operations, Per Diluted Share</t>
        </is>
      </c>
      <c r="C25" s="9" t="n">
        <v>-0.36</v>
      </c>
      <c r="D25" s="9" t="n">
        <v>-0.65</v>
      </c>
    </row>
    <row r="26">
      <c r="A26" s="3" t="inlineStr">
        <is>
          <t>Net loss per share from continuing operations</t>
        </is>
      </c>
      <c r="C26" s="4" t="inlineStr">
        <is>
          <t xml:space="preserve"> </t>
        </is>
      </c>
      <c r="D26" s="4" t="inlineStr">
        <is>
          <t xml:space="preserve"> </t>
        </is>
      </c>
    </row>
    <row r="27">
      <c r="A27" s="4" t="inlineStr">
        <is>
          <t>Basic (in dollars per share)</t>
        </is>
      </c>
      <c r="C27" s="9" t="n">
        <v>-0.36</v>
      </c>
      <c r="D27" s="9" t="n">
        <v>-0.65</v>
      </c>
    </row>
    <row r="28">
      <c r="A28" s="4" t="inlineStr">
        <is>
          <t>Diluted (in dollars per share)</t>
        </is>
      </c>
      <c r="C28" s="9" t="n">
        <v>-0.36</v>
      </c>
      <c r="D28" s="9" t="n">
        <v>-0.65</v>
      </c>
    </row>
    <row r="29">
      <c r="A29" s="4" t="inlineStr">
        <is>
          <t>Basic (in dollar per share)</t>
        </is>
      </c>
      <c r="C29" s="9" t="n">
        <v>-0.14</v>
      </c>
      <c r="D29" s="9" t="n">
        <v>-0.12</v>
      </c>
    </row>
    <row r="30">
      <c r="A30" s="4" t="inlineStr">
        <is>
          <t>Diluted (in dollar per share)</t>
        </is>
      </c>
      <c r="C30" s="8" t="n">
        <v>-0.14</v>
      </c>
      <c r="D30" s="8" t="n">
        <v>-0.12</v>
      </c>
    </row>
    <row r="31">
      <c r="A31" s="3" t="inlineStr">
        <is>
          <t>Weighted average shares outstanding</t>
        </is>
      </c>
      <c r="C31" s="4" t="inlineStr">
        <is>
          <t xml:space="preserve"> </t>
        </is>
      </c>
      <c r="D31" s="4" t="inlineStr">
        <is>
          <t xml:space="preserve"> </t>
        </is>
      </c>
    </row>
    <row r="32">
      <c r="A32" s="4" t="inlineStr">
        <is>
          <t>Basic (in shares)</t>
        </is>
      </c>
      <c r="C32" s="5" t="n">
        <v>37399</v>
      </c>
      <c r="D32" s="5" t="n">
        <v>31045</v>
      </c>
    </row>
    <row r="33">
      <c r="A33" s="4" t="inlineStr">
        <is>
          <t>Diluted (in shares)</t>
        </is>
      </c>
      <c r="C33" s="5" t="n">
        <v>37399</v>
      </c>
      <c r="D33" s="5" t="n">
        <v>31045</v>
      </c>
    </row>
    <row r="34"/>
    <row r="35">
      <c r="A35" s="4" t="inlineStr">
        <is>
          <t>[1]Includes net loss of $0.3 million on intra-entity foreign currency transactions that are of a long-term investment nature for three months ended March 31, 2024. Includes net gain of $0.2 million on intra-entity foreign currency transactions that are of a long-term investment nature for three months ended March 31, 2023.</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Additional Information (Details) - ASSIA - USD ($) $ in Thousands</t>
        </is>
      </c>
      <c r="C1" s="2" t="inlineStr">
        <is>
          <t>3 Months Ended</t>
        </is>
      </c>
    </row>
    <row r="2">
      <c r="B2" s="2" t="inlineStr">
        <is>
          <t>May 27, 2022</t>
        </is>
      </c>
      <c r="C2" s="2" t="inlineStr">
        <is>
          <t>Mar. 31, 2024</t>
        </is>
      </c>
    </row>
    <row r="3">
      <c r="A3" s="3" t="inlineStr">
        <is>
          <t>Business Acquisition [Line Items]</t>
        </is>
      </c>
      <c r="B3" s="4" t="inlineStr">
        <is>
          <t xml:space="preserve"> </t>
        </is>
      </c>
      <c r="C3" s="4" t="inlineStr">
        <is>
          <t xml:space="preserve"> </t>
        </is>
      </c>
    </row>
    <row r="4">
      <c r="A4" s="4" t="inlineStr">
        <is>
          <t>Purchase price of acquisition</t>
        </is>
      </c>
      <c r="B4" s="6" t="n">
        <v>23700</v>
      </c>
      <c r="C4" s="4" t="inlineStr">
        <is>
          <t xml:space="preserve"> </t>
        </is>
      </c>
    </row>
    <row r="5">
      <c r="A5" s="4" t="inlineStr">
        <is>
          <t>Held back amount</t>
        </is>
      </c>
      <c r="B5" s="6" t="n">
        <v>2500</v>
      </c>
      <c r="C5" s="4" t="inlineStr">
        <is>
          <t xml:space="preserve"> </t>
        </is>
      </c>
    </row>
    <row r="6">
      <c r="A6" s="4" t="inlineStr">
        <is>
          <t>Acquired goodwill</t>
        </is>
      </c>
      <c r="B6" s="4" t="inlineStr">
        <is>
          <t xml:space="preserve"> </t>
        </is>
      </c>
      <c r="C6" s="6" t="n">
        <v>64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Reconciliation of Level 3 Contingent Liability (Details)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306</v>
      </c>
      <c r="C4" s="6" t="n">
        <v>1156</v>
      </c>
    </row>
    <row r="5">
      <c r="A5" s="4" t="inlineStr">
        <is>
          <t>Net change in fair value</t>
        </is>
      </c>
      <c r="B5" s="5" t="n">
        <v>33</v>
      </c>
      <c r="C5" s="5" t="n">
        <v>27</v>
      </c>
    </row>
    <row r="6">
      <c r="A6" s="4" t="inlineStr">
        <is>
          <t>Balance at end of period</t>
        </is>
      </c>
      <c r="B6" s="6" t="n">
        <v>339</v>
      </c>
      <c r="C6" s="6" t="n">
        <v>11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Additional Information (Details) - USD ($) $ in Thousands</t>
        </is>
      </c>
      <c r="B1" s="2" t="inlineStr">
        <is>
          <t>Mar. 31, 2024</t>
        </is>
      </c>
      <c r="C1" s="2" t="inlineStr">
        <is>
          <t>Dec. 31, 2023</t>
        </is>
      </c>
      <c r="D1" s="2" t="inlineStr">
        <is>
          <t>Mar. 31, 2023</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2636</v>
      </c>
      <c r="C3" s="6" t="n">
        <v>13822</v>
      </c>
      <c r="D3" s="6" t="n">
        <v>22046</v>
      </c>
    </row>
    <row r="4">
      <c r="A4" s="4" t="inlineStr">
        <is>
          <t>Within U.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2200</v>
      </c>
      <c r="C6" s="6" t="n">
        <v>13400</v>
      </c>
      <c r="D6" s="4" t="inlineStr">
        <is>
          <t xml:space="preserve"> </t>
        </is>
      </c>
    </row>
    <row r="7">
      <c r="A7" s="4" t="inlineStr">
        <is>
          <t>Outside U.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6" t="n">
        <v>1700</v>
      </c>
      <c r="C9" s="4" t="inlineStr">
        <is>
          <t xml:space="preserve"> </t>
        </is>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6" t="n">
        <v>14781</v>
      </c>
      <c r="C3" s="6" t="n">
        <v>18133</v>
      </c>
    </row>
    <row r="4">
      <c r="A4" s="4" t="inlineStr">
        <is>
          <t>Finished goods</t>
        </is>
      </c>
      <c r="B4" s="5" t="n">
        <v>17026</v>
      </c>
      <c r="C4" s="5" t="n">
        <v>14980</v>
      </c>
    </row>
    <row r="5">
      <c r="A5" s="4" t="inlineStr">
        <is>
          <t>Total inventories</t>
        </is>
      </c>
      <c r="B5" s="6" t="n">
        <v>31807</v>
      </c>
      <c r="C5" s="6" t="n">
        <v>33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lance Sheet Details - Additional Information (Details) - USD ($) $ in Thousands</t>
        </is>
      </c>
      <c r="B1" s="2" t="inlineStr">
        <is>
          <t>3 Months Ended</t>
        </is>
      </c>
    </row>
    <row r="2">
      <c r="B2" s="2" t="inlineStr">
        <is>
          <t>Mar. 31, 2024</t>
        </is>
      </c>
      <c r="C2" s="2" t="inlineStr">
        <is>
          <t>Mar. 31, 2023</t>
        </is>
      </c>
      <c r="D2" s="2" t="inlineStr">
        <is>
          <t>Mar. 31, 2022</t>
        </is>
      </c>
      <c r="E2" s="2" t="inlineStr">
        <is>
          <t>Dec. 31, 2023</t>
        </is>
      </c>
    </row>
    <row r="3">
      <c r="A3" s="3" t="inlineStr">
        <is>
          <t>Balance Sheet Details [Line Items]</t>
        </is>
      </c>
      <c r="B3" s="4" t="inlineStr">
        <is>
          <t xml:space="preserve"> </t>
        </is>
      </c>
      <c r="C3" s="4" t="inlineStr">
        <is>
          <t xml:space="preserve"> </t>
        </is>
      </c>
      <c r="D3" s="4" t="inlineStr">
        <is>
          <t xml:space="preserve"> </t>
        </is>
      </c>
      <c r="E3" s="4" t="inlineStr">
        <is>
          <t xml:space="preserve"> </t>
        </is>
      </c>
    </row>
    <row r="4">
      <c r="A4" s="4" t="inlineStr">
        <is>
          <t>Reversal of inventory write-down</t>
        </is>
      </c>
      <c r="B4" s="4" t="inlineStr">
        <is>
          <t xml:space="preserve"> </t>
        </is>
      </c>
      <c r="C4" s="4" t="inlineStr">
        <is>
          <t xml:space="preserve"> </t>
        </is>
      </c>
      <c r="D4" s="6" t="n">
        <v>3800</v>
      </c>
      <c r="E4" s="4" t="inlineStr">
        <is>
          <t xml:space="preserve"> </t>
        </is>
      </c>
    </row>
    <row r="5">
      <c r="A5" s="4" t="inlineStr">
        <is>
          <t>Inventory write-down provision (recovery)</t>
        </is>
      </c>
      <c r="B5" s="6" t="n">
        <v>-3815</v>
      </c>
      <c r="C5" s="6" t="n">
        <v>796</v>
      </c>
      <c r="D5" s="6" t="n">
        <v>800</v>
      </c>
      <c r="E5" s="4" t="inlineStr">
        <is>
          <t xml:space="preserve"> </t>
        </is>
      </c>
    </row>
    <row r="6">
      <c r="A6" s="4" t="inlineStr">
        <is>
          <t>Standard product warranty, term</t>
        </is>
      </c>
      <c r="B6" s="4" t="inlineStr">
        <is>
          <t>1 year</t>
        </is>
      </c>
      <c r="C6" s="4" t="inlineStr">
        <is>
          <t xml:space="preserve"> </t>
        </is>
      </c>
      <c r="D6" s="4" t="inlineStr">
        <is>
          <t xml:space="preserve"> </t>
        </is>
      </c>
      <c r="E6" s="4" t="inlineStr">
        <is>
          <t xml:space="preserve"> </t>
        </is>
      </c>
    </row>
    <row r="7">
      <c r="A7" s="4" t="inlineStr">
        <is>
          <t>Extended product warranty, term (up to)</t>
        </is>
      </c>
      <c r="B7" s="4" t="inlineStr">
        <is>
          <t>5 years</t>
        </is>
      </c>
      <c r="C7" s="4" t="inlineStr">
        <is>
          <t xml:space="preserve"> </t>
        </is>
      </c>
      <c r="D7" s="4" t="inlineStr">
        <is>
          <t xml:space="preserve"> </t>
        </is>
      </c>
      <c r="E7" s="4" t="inlineStr">
        <is>
          <t xml:space="preserve"> </t>
        </is>
      </c>
    </row>
    <row r="8">
      <c r="A8" s="4" t="inlineStr">
        <is>
          <t>Contract with customer, liability, revenue recognized</t>
        </is>
      </c>
      <c r="B8" s="6" t="n">
        <v>4900</v>
      </c>
      <c r="C8" s="5" t="n">
        <v>7500</v>
      </c>
      <c r="D8" s="4" t="inlineStr">
        <is>
          <t xml:space="preserve"> </t>
        </is>
      </c>
      <c r="E8" s="4" t="inlineStr">
        <is>
          <t xml:space="preserve"> </t>
        </is>
      </c>
    </row>
    <row r="9">
      <c r="A9" s="4" t="inlineStr">
        <is>
          <t>Contract cost deferred</t>
        </is>
      </c>
      <c r="B9" s="5" t="n">
        <v>1100</v>
      </c>
      <c r="C9" s="4" t="inlineStr">
        <is>
          <t xml:space="preserve"> </t>
        </is>
      </c>
      <c r="D9" s="4" t="inlineStr">
        <is>
          <t xml:space="preserve"> </t>
        </is>
      </c>
      <c r="E9" s="6" t="n">
        <v>1000</v>
      </c>
    </row>
    <row r="10">
      <c r="A10" s="4" t="inlineStr">
        <is>
          <t>Amortization related to contract cost deferred</t>
        </is>
      </c>
      <c r="B10" s="6" t="n">
        <v>100</v>
      </c>
      <c r="C10" s="5" t="n">
        <v>400</v>
      </c>
      <c r="D10" s="4" t="inlineStr">
        <is>
          <t xml:space="preserve"> </t>
        </is>
      </c>
      <c r="E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c r="D11" s="4" t="inlineStr">
        <is>
          <t xml:space="preserve"> </t>
        </is>
      </c>
      <c r="E11" s="4" t="inlineStr">
        <is>
          <t xml:space="preserve"> </t>
        </is>
      </c>
    </row>
    <row r="12">
      <c r="A12" s="3" t="inlineStr">
        <is>
          <t>Balance Sheet Details [Line Items]</t>
        </is>
      </c>
      <c r="B12" s="4" t="inlineStr">
        <is>
          <t xml:space="preserve"> </t>
        </is>
      </c>
      <c r="C12" s="4" t="inlineStr">
        <is>
          <t xml:space="preserve"> </t>
        </is>
      </c>
      <c r="D12" s="4" t="inlineStr">
        <is>
          <t xml:space="preserve"> </t>
        </is>
      </c>
      <c r="E12" s="4" t="inlineStr">
        <is>
          <t xml:space="preserve"> </t>
        </is>
      </c>
    </row>
    <row r="13">
      <c r="A13" s="4" t="inlineStr">
        <is>
          <t>Percentage of revenue expected to recognize</t>
        </is>
      </c>
      <c r="B13" s="11" t="n">
        <v>0.88</v>
      </c>
      <c r="C13" s="4" t="inlineStr">
        <is>
          <t xml:space="preserve"> </t>
        </is>
      </c>
      <c r="D13" s="4" t="inlineStr">
        <is>
          <t xml:space="preserve"> </t>
        </is>
      </c>
      <c r="E13" s="4" t="inlineStr">
        <is>
          <t xml:space="preserve"> </t>
        </is>
      </c>
    </row>
    <row r="14">
      <c r="A14" s="4" t="inlineStr">
        <is>
          <t>Revenue, remaining performance obligation, expected timing of satisfaction, period</t>
        </is>
      </c>
      <c r="B14" s="4" t="inlineStr">
        <is>
          <t>12 months</t>
        </is>
      </c>
      <c r="C14" s="4" t="inlineStr">
        <is>
          <t xml:space="preserve"> </t>
        </is>
      </c>
      <c r="D14" s="4" t="inlineStr">
        <is>
          <t xml:space="preserve"> </t>
        </is>
      </c>
      <c r="E14" s="4" t="inlineStr">
        <is>
          <t xml:space="preserve"> </t>
        </is>
      </c>
    </row>
    <row r="15">
      <c r="A15" s="4" t="inlineStr">
        <is>
          <t>Revenue, Remaining Performance Obligation, Expected Timing of Satisfaction, Start Date [Axis]: 2025-04-01</t>
        </is>
      </c>
      <c r="B15" s="4" t="inlineStr">
        <is>
          <t xml:space="preserve"> </t>
        </is>
      </c>
      <c r="C15" s="4" t="inlineStr">
        <is>
          <t xml:space="preserve"> </t>
        </is>
      </c>
      <c r="D15" s="4" t="inlineStr">
        <is>
          <t xml:space="preserve"> </t>
        </is>
      </c>
      <c r="E15" s="4" t="inlineStr">
        <is>
          <t xml:space="preserve"> </t>
        </is>
      </c>
    </row>
    <row r="16">
      <c r="A16" s="3" t="inlineStr">
        <is>
          <t>Balance Sheet Details [Line Items]</t>
        </is>
      </c>
      <c r="B16" s="4" t="inlineStr">
        <is>
          <t xml:space="preserve"> </t>
        </is>
      </c>
      <c r="C16" s="4" t="inlineStr">
        <is>
          <t xml:space="preserve"> </t>
        </is>
      </c>
      <c r="D16" s="4" t="inlineStr">
        <is>
          <t xml:space="preserve"> </t>
        </is>
      </c>
      <c r="E16" s="4" t="inlineStr">
        <is>
          <t xml:space="preserve"> </t>
        </is>
      </c>
    </row>
    <row r="17">
      <c r="A17" s="4" t="inlineStr">
        <is>
          <t>Percentage of revenue expected to recognize</t>
        </is>
      </c>
      <c r="B17" s="11" t="n">
        <v>0.12</v>
      </c>
      <c r="C17" s="4" t="inlineStr">
        <is>
          <t xml:space="preserve"> </t>
        </is>
      </c>
      <c r="D17" s="4" t="inlineStr">
        <is>
          <t xml:space="preserve"> </t>
        </is>
      </c>
      <c r="E17" s="4" t="inlineStr">
        <is>
          <t xml:space="preserve"> </t>
        </is>
      </c>
    </row>
    <row r="18">
      <c r="A18" s="4" t="inlineStr">
        <is>
          <t>Revenue, remaining performance obligation, expected timing of satisfaction, period</t>
        </is>
      </c>
      <c r="B18" s="4" t="inlineStr">
        <is>
          <t xml:space="preserve"> </t>
        </is>
      </c>
      <c r="C18" s="4" t="inlineStr">
        <is>
          <t xml:space="preserve"> </t>
        </is>
      </c>
      <c r="D18" s="4" t="inlineStr">
        <is>
          <t xml:space="preserve"> </t>
        </is>
      </c>
      <c r="E18" s="4" t="inlineStr">
        <is>
          <t xml:space="preserve"> </t>
        </is>
      </c>
    </row>
    <row r="19">
      <c r="A19" s="4" t="inlineStr">
        <is>
          <t>Property, Plant and Equipment</t>
        </is>
      </c>
      <c r="B19" s="4" t="inlineStr">
        <is>
          <t xml:space="preserve"> </t>
        </is>
      </c>
      <c r="C19" s="4" t="inlineStr">
        <is>
          <t xml:space="preserve"> </t>
        </is>
      </c>
      <c r="D19" s="4" t="inlineStr">
        <is>
          <t xml:space="preserve"> </t>
        </is>
      </c>
      <c r="E19" s="4" t="inlineStr">
        <is>
          <t xml:space="preserve"> </t>
        </is>
      </c>
    </row>
    <row r="20">
      <c r="A20" s="3" t="inlineStr">
        <is>
          <t>Balance Sheet Details [Line Items]</t>
        </is>
      </c>
      <c r="B20" s="4" t="inlineStr">
        <is>
          <t xml:space="preserve"> </t>
        </is>
      </c>
      <c r="C20" s="4" t="inlineStr">
        <is>
          <t xml:space="preserve"> </t>
        </is>
      </c>
      <c r="D20" s="4" t="inlineStr">
        <is>
          <t xml:space="preserve"> </t>
        </is>
      </c>
      <c r="E20" s="4" t="inlineStr">
        <is>
          <t xml:space="preserve"> </t>
        </is>
      </c>
    </row>
    <row r="21">
      <c r="A21" s="4" t="inlineStr">
        <is>
          <t>Depreciation and amortization associated with property, plant and equipment</t>
        </is>
      </c>
      <c r="B21" s="6" t="n">
        <v>400</v>
      </c>
      <c r="C21" s="6" t="n">
        <v>900</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Net (Details) - USD ($) $ in Thousands</t>
        </is>
      </c>
      <c r="B1" s="2" t="inlineStr">
        <is>
          <t>Mar.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t>
        </is>
      </c>
      <c r="B3" s="6" t="n">
        <v>8240</v>
      </c>
      <c r="C3" s="6" t="n">
        <v>8195</v>
      </c>
    </row>
    <row r="4">
      <c r="A4" s="4" t="inlineStr">
        <is>
          <t>Less: accumulated depreciation and amortization</t>
        </is>
      </c>
      <c r="B4" s="5" t="n">
        <v>-5439</v>
      </c>
      <c r="C4" s="5" t="n">
        <v>-5087</v>
      </c>
    </row>
    <row r="5">
      <c r="A5" s="4" t="inlineStr">
        <is>
          <t>Total property, plant and equipment, net</t>
        </is>
      </c>
      <c r="B5" s="5" t="n">
        <v>2801</v>
      </c>
      <c r="C5" s="5" t="n">
        <v>3108</v>
      </c>
    </row>
    <row r="6">
      <c r="A6" s="4" t="inlineStr">
        <is>
          <t>Machinery and 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t>
        </is>
      </c>
      <c r="B8" s="5" t="n">
        <v>3910</v>
      </c>
      <c r="C8" s="5" t="n">
        <v>3903</v>
      </c>
    </row>
    <row r="9">
      <c r="A9" s="4" t="inlineStr">
        <is>
          <t>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t>
        </is>
      </c>
      <c r="B11" s="5" t="n">
        <v>1317</v>
      </c>
      <c r="C11" s="5" t="n">
        <v>1321</v>
      </c>
    </row>
    <row r="12">
      <c r="A12" s="4" t="inlineStr">
        <is>
          <t>Computers and software</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t>
        </is>
      </c>
      <c r="B14" s="5" t="n">
        <v>1315</v>
      </c>
      <c r="C14" s="5" t="n">
        <v>1302</v>
      </c>
    </row>
    <row r="15">
      <c r="A15" s="4" t="inlineStr">
        <is>
          <t>Furniture and fixture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t>
        </is>
      </c>
      <c r="B17" s="5" t="n">
        <v>1642</v>
      </c>
      <c r="C17" s="5" t="n">
        <v>1656</v>
      </c>
    </row>
    <row r="18">
      <c r="A18" s="4" t="inlineStr">
        <is>
          <t>Construction in progress and other</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t>
        </is>
      </c>
      <c r="B20" s="6" t="n">
        <v>56</v>
      </c>
      <c r="C20" s="6" t="n">
        <v>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ummary of Product Warranty Liability (Details) - USD ($) $ in Thousands</t>
        </is>
      </c>
      <c r="B1" s="2" t="inlineStr">
        <is>
          <t>3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beginning of period</t>
        </is>
      </c>
      <c r="B4" s="6" t="n">
        <v>1148</v>
      </c>
      <c r="C4" s="6" t="n">
        <v>1401</v>
      </c>
    </row>
    <row r="5">
      <c r="A5" s="4" t="inlineStr">
        <is>
          <t>Charged to cost of revenue</t>
        </is>
      </c>
      <c r="B5" s="5" t="n">
        <v>-614</v>
      </c>
      <c r="C5" s="5" t="n">
        <v>-42</v>
      </c>
    </row>
    <row r="6">
      <c r="A6" s="4" t="inlineStr">
        <is>
          <t>Foreign currency exchange impact</t>
        </is>
      </c>
      <c r="B6" s="5" t="n">
        <v>-5</v>
      </c>
      <c r="C6" s="5" t="n">
        <v>10</v>
      </c>
    </row>
    <row r="7">
      <c r="A7" s="4" t="inlineStr">
        <is>
          <t>Balance at end of period</t>
        </is>
      </c>
      <c r="B7" s="6" t="n">
        <v>529</v>
      </c>
      <c r="C7" s="6" t="n">
        <v>13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ntract Assets and Contract Liabilities Related to Contracts with Customers (Details) - USD ($) $ in Thousands</t>
        </is>
      </c>
      <c r="B1" s="2" t="inlineStr">
        <is>
          <t>Mar. 31, 2024</t>
        </is>
      </c>
      <c r="C1" s="2" t="inlineStr">
        <is>
          <t>Dec. 31, 2023</t>
        </is>
      </c>
    </row>
    <row r="2">
      <c r="A2" s="3" t="inlineStr">
        <is>
          <t>Balance Sheet Related Disclosures [Abstract]</t>
        </is>
      </c>
      <c r="B2" s="4" t="inlineStr">
        <is>
          <t xml:space="preserve"> </t>
        </is>
      </c>
      <c r="C2" s="4" t="inlineStr">
        <is>
          <t xml:space="preserve"> </t>
        </is>
      </c>
    </row>
    <row r="3">
      <c r="A3" s="4" t="inlineStr">
        <is>
          <t>Contract assets</t>
        </is>
      </c>
      <c r="B3" s="6" t="n">
        <v>756</v>
      </c>
      <c r="C3" s="6" t="n">
        <v>825</v>
      </c>
    </row>
    <row r="4">
      <c r="A4" s="4" t="inlineStr">
        <is>
          <t>Contract liabilities</t>
        </is>
      </c>
      <c r="B4" s="6" t="n">
        <v>16846</v>
      </c>
      <c r="C4" s="6" t="n">
        <v>177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3527</v>
      </c>
      <c r="C3" s="6" t="n">
        <v>33527</v>
      </c>
    </row>
    <row r="4">
      <c r="A4" s="4" t="inlineStr">
        <is>
          <t>Accumulated Amortization</t>
        </is>
      </c>
      <c r="B4" s="5" t="n">
        <v>-9652</v>
      </c>
      <c r="C4" s="5" t="n">
        <v>-8462</v>
      </c>
    </row>
    <row r="5">
      <c r="A5" s="4" t="inlineStr">
        <is>
          <t>Total</t>
        </is>
      </c>
      <c r="B5" s="5" t="n">
        <v>23875</v>
      </c>
      <c r="C5" s="5" t="n">
        <v>2506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9090</v>
      </c>
      <c r="C8" s="5" t="n">
        <v>19090</v>
      </c>
    </row>
    <row r="9">
      <c r="A9" s="4" t="inlineStr">
        <is>
          <t>Accumulated Amortization</t>
        </is>
      </c>
      <c r="B9" s="5" t="n">
        <v>-4244</v>
      </c>
      <c r="C9" s="5" t="n">
        <v>-3682</v>
      </c>
    </row>
    <row r="10">
      <c r="A10" s="4" t="inlineStr">
        <is>
          <t>Total</t>
        </is>
      </c>
      <c r="B10" s="5" t="n">
        <v>14846</v>
      </c>
      <c r="C10" s="5" t="n">
        <v>15408</v>
      </c>
    </row>
    <row r="11">
      <c r="A11" s="4" t="inlineStr">
        <is>
          <t>Customer 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100</v>
      </c>
      <c r="C13" s="5" t="n">
        <v>5100</v>
      </c>
    </row>
    <row r="14">
      <c r="A14" s="4" t="inlineStr">
        <is>
          <t>Accumulated Amortization</t>
        </is>
      </c>
      <c r="B14" s="5" t="n">
        <v>-1591</v>
      </c>
      <c r="C14" s="5" t="n">
        <v>-1374</v>
      </c>
    </row>
    <row r="15">
      <c r="A15" s="4" t="inlineStr">
        <is>
          <t>Total</t>
        </is>
      </c>
      <c r="B15" s="5" t="n">
        <v>3509</v>
      </c>
      <c r="C15" s="5" t="n">
        <v>3726</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147</v>
      </c>
      <c r="C18" s="5" t="n">
        <v>8147</v>
      </c>
    </row>
    <row r="19">
      <c r="A19" s="4" t="inlineStr">
        <is>
          <t>Accumulated Amortization</t>
        </is>
      </c>
      <c r="B19" s="5" t="n">
        <v>-3199</v>
      </c>
      <c r="C19" s="5" t="n">
        <v>-2839</v>
      </c>
    </row>
    <row r="20">
      <c r="A20" s="4" t="inlineStr">
        <is>
          <t>Total</t>
        </is>
      </c>
      <c r="B20" s="5" t="n">
        <v>4948</v>
      </c>
      <c r="C20" s="5" t="n">
        <v>5308</v>
      </c>
    </row>
    <row r="21">
      <c r="A21" s="4" t="inlineStr">
        <is>
          <t>In-process research and developm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890</v>
      </c>
      <c r="C23" s="5" t="n">
        <v>890</v>
      </c>
    </row>
    <row r="24">
      <c r="A24" s="4" t="inlineStr">
        <is>
          <t>Accumulated Amortization</t>
        </is>
      </c>
      <c r="B24" s="5" t="n">
        <v>-563</v>
      </c>
      <c r="C24" s="5" t="n">
        <v>-519</v>
      </c>
    </row>
    <row r="25">
      <c r="A25" s="4" t="inlineStr">
        <is>
          <t>Total</t>
        </is>
      </c>
      <c r="B25" s="5" t="n">
        <v>327</v>
      </c>
      <c r="C25" s="5" t="n">
        <v>371</v>
      </c>
    </row>
    <row r="26">
      <c r="A26" s="4" t="inlineStr">
        <is>
          <t>Tradenam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00</v>
      </c>
      <c r="C28" s="5" t="n">
        <v>300</v>
      </c>
    </row>
    <row r="29">
      <c r="A29" s="4" t="inlineStr">
        <is>
          <t>Accumulated Amortization</t>
        </is>
      </c>
      <c r="B29" s="5" t="n">
        <v>-55</v>
      </c>
      <c r="C29" s="5" t="n">
        <v>-48</v>
      </c>
    </row>
    <row r="30">
      <c r="A30" s="4" t="inlineStr">
        <is>
          <t>Total</t>
        </is>
      </c>
      <c r="B30" s="6" t="n">
        <v>245</v>
      </c>
      <c r="C30" s="6" t="n">
        <v>2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190</v>
      </c>
      <c r="C4" s="6" t="n">
        <v>1271</v>
      </c>
      <c r="D4" s="4" t="inlineStr">
        <is>
          <t xml:space="preserve"> </t>
        </is>
      </c>
    </row>
    <row r="5">
      <c r="A5" s="4" t="inlineStr">
        <is>
          <t>Goodwill, accumulated impairment</t>
        </is>
      </c>
      <c r="B5" s="6" t="n">
        <v>13600</v>
      </c>
      <c r="C5" s="4" t="inlineStr">
        <is>
          <t xml:space="preserve"> </t>
        </is>
      </c>
      <c r="D5" s="6" t="n">
        <v>13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gain (loss) on intra-entity foreign currency transactions</t>
        </is>
      </c>
      <c r="B4" s="10" t="n">
        <v>-0.3</v>
      </c>
      <c r="C4" s="10" t="n">
        <v>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3568</v>
      </c>
      <c r="C3" s="4" t="inlineStr">
        <is>
          <t xml:space="preserve"> </t>
        </is>
      </c>
    </row>
    <row r="4">
      <c r="A4" s="4" t="inlineStr">
        <is>
          <t>2025</t>
        </is>
      </c>
      <c r="B4" s="5" t="n">
        <v>4753</v>
      </c>
      <c r="C4" s="4" t="inlineStr">
        <is>
          <t xml:space="preserve"> </t>
        </is>
      </c>
    </row>
    <row r="5">
      <c r="A5" s="4" t="inlineStr">
        <is>
          <t>2026</t>
        </is>
      </c>
      <c r="B5" s="5" t="n">
        <v>3746</v>
      </c>
      <c r="C5" s="4" t="inlineStr">
        <is>
          <t xml:space="preserve"> </t>
        </is>
      </c>
    </row>
    <row r="6">
      <c r="A6" s="4" t="inlineStr">
        <is>
          <t>2027</t>
        </is>
      </c>
      <c r="B6" s="5" t="n">
        <v>3143</v>
      </c>
      <c r="C6" s="4" t="inlineStr">
        <is>
          <t xml:space="preserve"> </t>
        </is>
      </c>
    </row>
    <row r="7">
      <c r="A7" s="4" t="inlineStr">
        <is>
          <t>2028</t>
        </is>
      </c>
      <c r="B7" s="5" t="n">
        <v>2401</v>
      </c>
      <c r="C7" s="4" t="inlineStr">
        <is>
          <t xml:space="preserve"> </t>
        </is>
      </c>
    </row>
    <row r="8">
      <c r="A8" s="4" t="inlineStr">
        <is>
          <t>Thereafter</t>
        </is>
      </c>
      <c r="B8" s="5" t="n">
        <v>6264</v>
      </c>
      <c r="C8" s="4" t="inlineStr">
        <is>
          <t xml:space="preserve"> </t>
        </is>
      </c>
    </row>
    <row r="9">
      <c r="A9" s="4" t="inlineStr">
        <is>
          <t>Total</t>
        </is>
      </c>
      <c r="B9" s="6" t="n">
        <v>23875</v>
      </c>
      <c r="C9" s="6" t="n">
        <v>250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Debt - Additional Information (Details) - USD ($)</t>
        </is>
      </c>
      <c r="B1" s="2" t="inlineStr">
        <is>
          <t>Dec. 29, 2023</t>
        </is>
      </c>
      <c r="C1" s="2" t="inlineStr">
        <is>
          <t>May 08, 2023</t>
        </is>
      </c>
      <c r="D1" s="2" t="inlineStr">
        <is>
          <t>Feb. 15, 2023</t>
        </is>
      </c>
      <c r="E1" s="2" t="inlineStr">
        <is>
          <t>May 27, 2022</t>
        </is>
      </c>
      <c r="F1" s="2" t="inlineStr">
        <is>
          <t>Mar. 31, 2024</t>
        </is>
      </c>
      <c r="G1" s="2" t="inlineStr">
        <is>
          <t>Dec. 31, 2023</t>
        </is>
      </c>
      <c r="H1" s="2" t="inlineStr">
        <is>
          <t>Jun. 15, 2023</t>
        </is>
      </c>
      <c r="I1" s="2" t="inlineStr">
        <is>
          <t>Feb. 09,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 (in dollars per share)</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c r="I3" s="4" t="inlineStr">
        <is>
          <t xml:space="preserve"> </t>
        </is>
      </c>
    </row>
    <row r="4">
      <c r="A4" s="4" t="inlineStr">
        <is>
          <t>Exercise price of warrant shares</t>
        </is>
      </c>
      <c r="B4" s="8" t="n">
        <v>1.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obligations</t>
        </is>
      </c>
      <c r="B5" s="4" t="inlineStr">
        <is>
          <t xml:space="preserve"> </t>
        </is>
      </c>
      <c r="C5" s="4" t="inlineStr">
        <is>
          <t xml:space="preserve"> </t>
        </is>
      </c>
      <c r="D5" s="4" t="inlineStr">
        <is>
          <t xml:space="preserve"> </t>
        </is>
      </c>
      <c r="E5" s="4" t="inlineStr">
        <is>
          <t xml:space="preserve"> </t>
        </is>
      </c>
      <c r="F5" s="6" t="n">
        <v>7641000</v>
      </c>
      <c r="G5" s="6" t="n">
        <v>7308000</v>
      </c>
      <c r="H5" s="4" t="inlineStr">
        <is>
          <t xml:space="preserve"> </t>
        </is>
      </c>
      <c r="I5" s="4" t="inlineStr">
        <is>
          <t xml:space="preserve"> </t>
        </is>
      </c>
    </row>
    <row r="6">
      <c r="A6" s="4" t="inlineStr">
        <is>
          <t>Minimum EBITDA for the fiscal quarter ending March 31, 2023</t>
        </is>
      </c>
      <c r="B6" s="4" t="inlineStr">
        <is>
          <t xml:space="preserve"> </t>
        </is>
      </c>
      <c r="C6" s="4" t="inlineStr">
        <is>
          <t xml:space="preserve"> </t>
        </is>
      </c>
      <c r="D6" s="6" t="n">
        <v>1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inimum EBITDA for the fiscal quarter ending June 30, 2023</t>
        </is>
      </c>
      <c r="B7" s="4" t="inlineStr">
        <is>
          <t xml:space="preserve"> </t>
        </is>
      </c>
      <c r="C7" s="4" t="inlineStr">
        <is>
          <t xml:space="preserve"> </t>
        </is>
      </c>
      <c r="D7" s="6"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dgeCo Warra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subscribed by warrant</t>
        </is>
      </c>
      <c r="B10" s="5" t="n">
        <v>6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verage Ratio Exceeds 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itment fee percentage on unused capacity</t>
        </is>
      </c>
      <c r="B13" s="4" t="inlineStr">
        <is>
          <t xml:space="preserve"> </t>
        </is>
      </c>
      <c r="C13" s="4" t="inlineStr">
        <is>
          <t xml:space="preserve"> </t>
        </is>
      </c>
      <c r="D13" s="12" t="n">
        <v>0.00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dgeCo Loan Agreement | EdgeCo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warrant outstanding</t>
        </is>
      </c>
      <c r="B16" s="4" t="inlineStr">
        <is>
          <t xml:space="preserve"> </t>
        </is>
      </c>
      <c r="C16" s="4" t="inlineStr">
        <is>
          <t xml:space="preserve"> </t>
        </is>
      </c>
      <c r="D16" s="4" t="inlineStr">
        <is>
          <t xml:space="preserve"> </t>
        </is>
      </c>
      <c r="E16" s="4" t="inlineStr">
        <is>
          <t xml:space="preserve"> </t>
        </is>
      </c>
      <c r="F16" s="5" t="n">
        <v>7200000</v>
      </c>
      <c r="G16" s="4" t="inlineStr">
        <is>
          <t xml:space="preserve"> </t>
        </is>
      </c>
      <c r="H16" s="4" t="inlineStr">
        <is>
          <t xml:space="preserve"> </t>
        </is>
      </c>
      <c r="I16" s="4" t="inlineStr">
        <is>
          <t xml:space="preserve"> </t>
        </is>
      </c>
    </row>
    <row r="17">
      <c r="A17" s="4" t="inlineStr">
        <is>
          <t>EdgeCo Loan Agree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of loan</t>
        </is>
      </c>
      <c r="B19" s="6"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loan agreement</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11" t="n">
        <v>0.1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in dollars per shar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obligations</t>
        </is>
      </c>
      <c r="B23" s="4" t="inlineStr">
        <is>
          <t xml:space="preserve"> </t>
        </is>
      </c>
      <c r="C23" s="4" t="inlineStr">
        <is>
          <t xml:space="preserve"> </t>
        </is>
      </c>
      <c r="D23" s="4" t="inlineStr">
        <is>
          <t xml:space="preserve"> </t>
        </is>
      </c>
      <c r="E23" s="4" t="inlineStr">
        <is>
          <t xml:space="preserve"> </t>
        </is>
      </c>
      <c r="F23" s="6" t="n">
        <v>7600000</v>
      </c>
      <c r="G23" s="4" t="inlineStr">
        <is>
          <t xml:space="preserve"> </t>
        </is>
      </c>
      <c r="H23" s="4" t="inlineStr">
        <is>
          <t xml:space="preserve"> </t>
        </is>
      </c>
      <c r="I23" s="4" t="inlineStr">
        <is>
          <t xml:space="preserve"> </t>
        </is>
      </c>
    </row>
    <row r="24">
      <c r="A24" s="4" t="inlineStr">
        <is>
          <t>Unamortized debt discount</t>
        </is>
      </c>
      <c r="B24" s="6" t="n">
        <v>7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amortized issuance costs</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dgeCo Loan Agreement | Maximum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emptive right of refusal for additional debt (up to)</t>
        </is>
      </c>
      <c r="B28" s="6"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ination ownership threshold for preemptive first right of refusal</t>
        </is>
      </c>
      <c r="B29" s="12" t="n">
        <v>0.0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cond Amendment to Credit Agreemen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verage ratio (in excess of)</t>
        </is>
      </c>
      <c r="B32" s="4" t="inlineStr">
        <is>
          <t xml:space="preserve"> </t>
        </is>
      </c>
      <c r="C32" s="4" t="inlineStr">
        <is>
          <t xml:space="preserve"> </t>
        </is>
      </c>
      <c r="D32" s="11" t="n">
        <v>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leverage ratio through September 30, 2023</t>
        </is>
      </c>
      <c r="B33" s="4" t="inlineStr">
        <is>
          <t xml:space="preserve"> </t>
        </is>
      </c>
      <c r="C33" s="4" t="inlineStr">
        <is>
          <t xml:space="preserve"> </t>
        </is>
      </c>
      <c r="D33" s="11" t="n">
        <v>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fixed charge coverage ratio until December 31, 2023</t>
        </is>
      </c>
      <c r="B34" s="4" t="inlineStr">
        <is>
          <t xml:space="preserve"> </t>
        </is>
      </c>
      <c r="C34" s="4" t="inlineStr">
        <is>
          <t xml:space="preserve"> </t>
        </is>
      </c>
      <c r="D34" s="11" t="n">
        <v>1.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required liquidity, fiscal quarter ending March 31, 2023</t>
        </is>
      </c>
      <c r="B35" s="4" t="inlineStr">
        <is>
          <t xml:space="preserve"> </t>
        </is>
      </c>
      <c r="C35" s="4" t="inlineStr">
        <is>
          <t xml:space="preserve"> </t>
        </is>
      </c>
      <c r="D35" s="6" t="n">
        <v>3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required liquidity, fiscal quarter ending June 30, 2023 and September 30, 2023</t>
        </is>
      </c>
      <c r="B36" s="4" t="inlineStr">
        <is>
          <t xml:space="preserve"> </t>
        </is>
      </c>
      <c r="C36" s="4" t="inlineStr">
        <is>
          <t xml:space="preserve"> </t>
        </is>
      </c>
      <c r="D36" s="5" t="n">
        <v>35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required liquidity, any time until September 30, 2023</t>
        </is>
      </c>
      <c r="B37" s="4" t="inlineStr">
        <is>
          <t xml:space="preserve"> </t>
        </is>
      </c>
      <c r="C37" s="4" t="inlineStr">
        <is>
          <t xml:space="preserve"> </t>
        </is>
      </c>
      <c r="D37" s="6" t="n">
        <v>2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ond Amendment to Credit Agreement | Adjusted Term SOFR Rate | Line of Credit | Leverage Ratio Exceeds 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rgins for borrowings</t>
        </is>
      </c>
      <c r="B40" s="4" t="inlineStr">
        <is>
          <t xml:space="preserve"> </t>
        </is>
      </c>
      <c r="C40" s="4" t="inlineStr">
        <is>
          <t xml:space="preserve"> </t>
        </is>
      </c>
      <c r="D40" s="11" t="n">
        <v>0.0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ond Amendment to Credit Agreement | Prime Rate | Line of Credit | Leverage Ratio Exceeds 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rgins for borrowings</t>
        </is>
      </c>
      <c r="B43" s="4" t="inlineStr">
        <is>
          <t xml:space="preserve"> </t>
        </is>
      </c>
      <c r="C43" s="4" t="inlineStr">
        <is>
          <t xml:space="preserve"> </t>
        </is>
      </c>
      <c r="D43" s="11" t="n">
        <v>0.0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ird Amendment to Credit Agreement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verage ratio (in excess of)</t>
        </is>
      </c>
      <c r="B46" s="4" t="inlineStr">
        <is>
          <t xml:space="preserve"> </t>
        </is>
      </c>
      <c r="C46" s="11" t="n">
        <v>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EBITDA for the fiscal quarter ending March 31, 2023</t>
        </is>
      </c>
      <c r="B47" s="4" t="inlineStr">
        <is>
          <t xml:space="preserve"> </t>
        </is>
      </c>
      <c r="C47" s="6" t="n">
        <v>1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orrowing base decrease through June 30, 2023</t>
        </is>
      </c>
      <c r="B48" s="4" t="inlineStr">
        <is>
          <t xml:space="preserve"> </t>
        </is>
      </c>
      <c r="C48" s="5"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ditional borrowing base decrease after June 30, 2023</t>
        </is>
      </c>
      <c r="B49" s="4" t="inlineStr">
        <is>
          <t xml:space="preserve"> </t>
        </is>
      </c>
      <c r="C49" s="6"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ird Amendment to Credit Agreement | Adjusted Term SOFR Rate | Line of Credit | Leverage Ratio Exceeds 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rgins for borrowings</t>
        </is>
      </c>
      <c r="B52" s="4" t="inlineStr">
        <is>
          <t xml:space="preserve"> </t>
        </is>
      </c>
      <c r="C52" s="12" t="n">
        <v>0.04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ird Amendment to Credit Agreement | Prime Rate | Line of Credit | Leverage Ratio Exceeds 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rgins for borrowings</t>
        </is>
      </c>
      <c r="B55" s="4" t="inlineStr">
        <is>
          <t xml:space="preserve"> </t>
        </is>
      </c>
      <c r="C55" s="12" t="n">
        <v>0.0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JPMorgan Credit Facility | Letter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5000000</v>
      </c>
    </row>
    <row r="59">
      <c r="A59" s="4" t="inlineStr">
        <is>
          <t>Revolving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borrowing amount</t>
        </is>
      </c>
      <c r="B61" s="4" t="inlineStr">
        <is>
          <t xml:space="preserve"> </t>
        </is>
      </c>
      <c r="C61" s="4" t="inlineStr">
        <is>
          <t xml:space="preserve"> </t>
        </is>
      </c>
      <c r="D61" s="4" t="inlineStr">
        <is>
          <t xml:space="preserve"> </t>
        </is>
      </c>
      <c r="E61" s="6" t="n">
        <v>30000000</v>
      </c>
      <c r="F61" s="4" t="inlineStr">
        <is>
          <t xml:space="preserve"> </t>
        </is>
      </c>
      <c r="G61" s="4" t="inlineStr">
        <is>
          <t xml:space="preserve"> </t>
        </is>
      </c>
      <c r="H61" s="4" t="inlineStr">
        <is>
          <t xml:space="preserve"> </t>
        </is>
      </c>
      <c r="I61" s="4" t="inlineStr">
        <is>
          <t xml:space="preserve"> </t>
        </is>
      </c>
    </row>
    <row r="62">
      <c r="A62" s="4" t="inlineStr">
        <is>
          <t>Revolving Credit Agreement | Third Amendment to Credit Agreement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aximum borrow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5000000</v>
      </c>
      <c r="I64" s="4" t="inlineStr">
        <is>
          <t xml:space="preserve"> </t>
        </is>
      </c>
    </row>
    <row r="65">
      <c r="A65" s="4" t="inlineStr">
        <is>
          <t>Revolving Credit Agreement | JPMorgan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000000</v>
      </c>
    </row>
    <row r="68">
      <c r="A68" s="4" t="inlineStr">
        <is>
          <t>Credit facility, current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0000000</v>
      </c>
    </row>
    <row r="69">
      <c r="A69" s="4" t="inlineStr">
        <is>
          <t>Amendment to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Maximum permitted leverage ratio through September 30, 2022</t>
        </is>
      </c>
      <c r="B71" s="4" t="inlineStr">
        <is>
          <t xml:space="preserve"> </t>
        </is>
      </c>
      <c r="C71" s="4" t="inlineStr">
        <is>
          <t xml:space="preserve"> </t>
        </is>
      </c>
      <c r="D71" s="4" t="inlineStr">
        <is>
          <t xml:space="preserve"> </t>
        </is>
      </c>
      <c r="E71" s="5" t="n">
        <v>3</v>
      </c>
      <c r="F71" s="4" t="inlineStr">
        <is>
          <t xml:space="preserve"> </t>
        </is>
      </c>
      <c r="G71" s="4" t="inlineStr">
        <is>
          <t xml:space="preserve"> </t>
        </is>
      </c>
      <c r="H71" s="4" t="inlineStr">
        <is>
          <t xml:space="preserve"> </t>
        </is>
      </c>
      <c r="I71" s="4" t="inlineStr">
        <is>
          <t xml:space="preserve"> </t>
        </is>
      </c>
    </row>
    <row r="72">
      <c r="A72" s="4" t="inlineStr">
        <is>
          <t>Maximum permitted leverage ratio through September 30, 2023</t>
        </is>
      </c>
      <c r="B72" s="4" t="inlineStr">
        <is>
          <t xml:space="preserve"> </t>
        </is>
      </c>
      <c r="C72" s="4" t="inlineStr">
        <is>
          <t xml:space="preserve"> </t>
        </is>
      </c>
      <c r="D72" s="4" t="inlineStr">
        <is>
          <t xml:space="preserve"> </t>
        </is>
      </c>
      <c r="E72" s="9" t="n">
        <v>2.5</v>
      </c>
      <c r="F72" s="4" t="inlineStr">
        <is>
          <t xml:space="preserve"> </t>
        </is>
      </c>
      <c r="G72" s="4" t="inlineStr">
        <is>
          <t xml:space="preserve"> </t>
        </is>
      </c>
      <c r="H72" s="4" t="inlineStr">
        <is>
          <t xml:space="preserve"> </t>
        </is>
      </c>
      <c r="I72" s="4" t="inlineStr">
        <is>
          <t xml:space="preserve"> </t>
        </is>
      </c>
    </row>
    <row r="73">
      <c r="A73" s="4" t="inlineStr">
        <is>
          <t>Maximum permitted leverage ratio after September 30 2023</t>
        </is>
      </c>
      <c r="B73" s="4" t="inlineStr">
        <is>
          <t xml:space="preserve"> </t>
        </is>
      </c>
      <c r="C73" s="4" t="inlineStr">
        <is>
          <t xml:space="preserve"> </t>
        </is>
      </c>
      <c r="D73" s="4" t="inlineStr">
        <is>
          <t xml:space="preserve"> </t>
        </is>
      </c>
      <c r="E73" s="5" t="n">
        <v>2</v>
      </c>
      <c r="F73" s="4" t="inlineStr">
        <is>
          <t xml:space="preserve"> </t>
        </is>
      </c>
      <c r="G73" s="4" t="inlineStr">
        <is>
          <t xml:space="preserve"> </t>
        </is>
      </c>
      <c r="H73" s="4" t="inlineStr">
        <is>
          <t xml:space="preserve"> </t>
        </is>
      </c>
      <c r="I73" s="4" t="inlineStr">
        <is>
          <t xml:space="preserve"> </t>
        </is>
      </c>
    </row>
    <row r="74">
      <c r="A74" s="4" t="inlineStr">
        <is>
          <t>Minimum permitted fixed charge coverage ratio</t>
        </is>
      </c>
      <c r="B74" s="4" t="inlineStr">
        <is>
          <t xml:space="preserve"> </t>
        </is>
      </c>
      <c r="C74" s="4" t="inlineStr">
        <is>
          <t xml:space="preserve"> </t>
        </is>
      </c>
      <c r="D74" s="4" t="inlineStr">
        <is>
          <t xml:space="preserve"> </t>
        </is>
      </c>
      <c r="E74" s="9" t="n">
        <v>1.25</v>
      </c>
      <c r="F74" s="4" t="inlineStr">
        <is>
          <t xml:space="preserve"> </t>
        </is>
      </c>
      <c r="G74" s="4" t="inlineStr">
        <is>
          <t xml:space="preserve"> </t>
        </is>
      </c>
      <c r="H74" s="4" t="inlineStr">
        <is>
          <t xml:space="preserve"> </t>
        </is>
      </c>
      <c r="I74" s="4" t="inlineStr">
        <is>
          <t xml:space="preserve"> </t>
        </is>
      </c>
    </row>
    <row r="75">
      <c r="A75" s="4" t="inlineStr">
        <is>
          <t>Amendment to Credit Agreement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itment fee percentage on unused capacity</t>
        </is>
      </c>
      <c r="B77" s="4" t="inlineStr">
        <is>
          <t xml:space="preserve"> </t>
        </is>
      </c>
      <c r="C77" s="4" t="inlineStr">
        <is>
          <t xml:space="preserve"> </t>
        </is>
      </c>
      <c r="D77" s="4" t="inlineStr">
        <is>
          <t xml:space="preserve"> </t>
        </is>
      </c>
      <c r="E77" s="12" t="n">
        <v>0.0025</v>
      </c>
      <c r="F77" s="4" t="inlineStr">
        <is>
          <t xml:space="preserve"> </t>
        </is>
      </c>
      <c r="G77" s="4" t="inlineStr">
        <is>
          <t xml:space="preserve"> </t>
        </is>
      </c>
      <c r="H77" s="4" t="inlineStr">
        <is>
          <t xml:space="preserve"> </t>
        </is>
      </c>
      <c r="I77" s="4" t="inlineStr">
        <is>
          <t xml:space="preserve"> </t>
        </is>
      </c>
    </row>
    <row r="78">
      <c r="A78" s="4" t="inlineStr">
        <is>
          <t>Amendment to Credit Agreement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itment fee percentage on unused capacity</t>
        </is>
      </c>
      <c r="B80" s="4" t="inlineStr">
        <is>
          <t xml:space="preserve"> </t>
        </is>
      </c>
      <c r="C80" s="4" t="inlineStr">
        <is>
          <t xml:space="preserve"> </t>
        </is>
      </c>
      <c r="D80" s="4" t="inlineStr">
        <is>
          <t xml:space="preserve"> </t>
        </is>
      </c>
      <c r="E80" s="12" t="n">
        <v>0.0035</v>
      </c>
      <c r="F80" s="4" t="inlineStr">
        <is>
          <t xml:space="preserve"> </t>
        </is>
      </c>
      <c r="G80" s="4" t="inlineStr">
        <is>
          <t xml:space="preserve"> </t>
        </is>
      </c>
      <c r="H80" s="4" t="inlineStr">
        <is>
          <t xml:space="preserve"> </t>
        </is>
      </c>
      <c r="I80" s="4" t="inlineStr">
        <is>
          <t xml:space="preserve"> </t>
        </is>
      </c>
    </row>
    <row r="81">
      <c r="A81" s="4" t="inlineStr">
        <is>
          <t>Amendment to Credit Agreement | Adjusted Term SOFR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rgins for borrowings</t>
        </is>
      </c>
      <c r="B83" s="4" t="inlineStr">
        <is>
          <t xml:space="preserve"> </t>
        </is>
      </c>
      <c r="C83" s="4" t="inlineStr">
        <is>
          <t xml:space="preserve"> </t>
        </is>
      </c>
      <c r="D83" s="4" t="inlineStr">
        <is>
          <t xml:space="preserve"> </t>
        </is>
      </c>
      <c r="E83" s="11" t="n">
        <v>0.03</v>
      </c>
      <c r="F83" s="4" t="inlineStr">
        <is>
          <t xml:space="preserve"> </t>
        </is>
      </c>
      <c r="G83" s="4" t="inlineStr">
        <is>
          <t xml:space="preserve"> </t>
        </is>
      </c>
      <c r="H83" s="4" t="inlineStr">
        <is>
          <t xml:space="preserve"> </t>
        </is>
      </c>
      <c r="I83" s="4" t="inlineStr">
        <is>
          <t xml:space="preserve"> </t>
        </is>
      </c>
    </row>
    <row r="84">
      <c r="A84" s="4" t="inlineStr">
        <is>
          <t>Amendment to Credit Agreement | Adjusted Term SOFR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rgins for borrowings</t>
        </is>
      </c>
      <c r="B86" s="4" t="inlineStr">
        <is>
          <t xml:space="preserve"> </t>
        </is>
      </c>
      <c r="C86" s="4" t="inlineStr">
        <is>
          <t xml:space="preserve"> </t>
        </is>
      </c>
      <c r="D86" s="4" t="inlineStr">
        <is>
          <t xml:space="preserve"> </t>
        </is>
      </c>
      <c r="E86" s="12" t="n">
        <v>0.035</v>
      </c>
      <c r="F86" s="4" t="inlineStr">
        <is>
          <t xml:space="preserve"> </t>
        </is>
      </c>
      <c r="G86" s="4" t="inlineStr">
        <is>
          <t xml:space="preserve"> </t>
        </is>
      </c>
      <c r="H86" s="4" t="inlineStr">
        <is>
          <t xml:space="preserve"> </t>
        </is>
      </c>
      <c r="I86" s="4" t="inlineStr">
        <is>
          <t xml:space="preserve"> </t>
        </is>
      </c>
    </row>
    <row r="87">
      <c r="A87" s="4" t="inlineStr">
        <is>
          <t>Amendment to Credit Agreement | Prime Rat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rgins for borrowings</t>
        </is>
      </c>
      <c r="B89" s="4" t="inlineStr">
        <is>
          <t xml:space="preserve"> </t>
        </is>
      </c>
      <c r="C89" s="4" t="inlineStr">
        <is>
          <t xml:space="preserve"> </t>
        </is>
      </c>
      <c r="D89" s="4" t="inlineStr">
        <is>
          <t xml:space="preserve"> </t>
        </is>
      </c>
      <c r="E89" s="11" t="n">
        <v>0.02</v>
      </c>
      <c r="F89" s="4" t="inlineStr">
        <is>
          <t xml:space="preserve"> </t>
        </is>
      </c>
      <c r="G89" s="4" t="inlineStr">
        <is>
          <t xml:space="preserve"> </t>
        </is>
      </c>
      <c r="H89" s="4" t="inlineStr">
        <is>
          <t xml:space="preserve"> </t>
        </is>
      </c>
      <c r="I89" s="4" t="inlineStr">
        <is>
          <t xml:space="preserve"> </t>
        </is>
      </c>
    </row>
    <row r="90">
      <c r="A90" s="4" t="inlineStr">
        <is>
          <t>Amendment to Credit Agreement | Prime Rat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rgins for borrowings</t>
        </is>
      </c>
      <c r="B92" s="4" t="inlineStr">
        <is>
          <t xml:space="preserve"> </t>
        </is>
      </c>
      <c r="C92" s="4" t="inlineStr">
        <is>
          <t xml:space="preserve"> </t>
        </is>
      </c>
      <c r="D92" s="4" t="inlineStr">
        <is>
          <t xml:space="preserve"> </t>
        </is>
      </c>
      <c r="E92" s="12" t="n">
        <v>0.025</v>
      </c>
      <c r="F92" s="4" t="inlineStr">
        <is>
          <t xml:space="preserve"> </t>
        </is>
      </c>
      <c r="G92" s="4" t="inlineStr">
        <is>
          <t xml:space="preserve"> </t>
        </is>
      </c>
      <c r="H92" s="4" t="inlineStr">
        <is>
          <t xml:space="preserve"> </t>
        </is>
      </c>
      <c r="I92" s="4" t="inlineStr">
        <is>
          <t xml:space="preserve"> </t>
        </is>
      </c>
    </row>
    <row r="93">
      <c r="A93" s="4" t="inlineStr">
        <is>
          <t>Amendment to Credit Agreement | Letter of Credit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itment fee percentage</t>
        </is>
      </c>
      <c r="B95" s="4" t="inlineStr">
        <is>
          <t xml:space="preserve"> </t>
        </is>
      </c>
      <c r="C95" s="4" t="inlineStr">
        <is>
          <t xml:space="preserve"> </t>
        </is>
      </c>
      <c r="D95" s="4" t="inlineStr">
        <is>
          <t xml:space="preserve"> </t>
        </is>
      </c>
      <c r="E95" s="11" t="n">
        <v>0.03</v>
      </c>
      <c r="F95" s="4" t="inlineStr">
        <is>
          <t xml:space="preserve"> </t>
        </is>
      </c>
      <c r="G95" s="4" t="inlineStr">
        <is>
          <t xml:space="preserve"> </t>
        </is>
      </c>
      <c r="H95" s="4" t="inlineStr">
        <is>
          <t xml:space="preserve"> </t>
        </is>
      </c>
      <c r="I95" s="4" t="inlineStr">
        <is>
          <t xml:space="preserve"> </t>
        </is>
      </c>
    </row>
    <row r="96">
      <c r="A96" s="4" t="inlineStr">
        <is>
          <t>Amendment to Credit Agreement | Letter of Credit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itment fee percentage</t>
        </is>
      </c>
      <c r="B98" s="4" t="inlineStr">
        <is>
          <t xml:space="preserve"> </t>
        </is>
      </c>
      <c r="C98" s="4" t="inlineStr">
        <is>
          <t xml:space="preserve"> </t>
        </is>
      </c>
      <c r="D98" s="4" t="inlineStr">
        <is>
          <t xml:space="preserve"> </t>
        </is>
      </c>
      <c r="E98" s="12" t="n">
        <v>0.035</v>
      </c>
      <c r="F98" s="4" t="inlineStr">
        <is>
          <t xml:space="preserve"> </t>
        </is>
      </c>
      <c r="G98" s="4" t="inlineStr">
        <is>
          <t xml:space="preserve"> </t>
        </is>
      </c>
      <c r="H98" s="4" t="inlineStr">
        <is>
          <t xml:space="preserve"> </t>
        </is>
      </c>
      <c r="I98" s="4" t="inlineStr">
        <is>
          <t xml:space="preserve"> </t>
        </is>
      </c>
    </row>
    <row r="99">
      <c r="A99" s="4" t="inlineStr">
        <is>
          <t>Amendment to Credit Agreement |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ximum borrowing amount</t>
        </is>
      </c>
      <c r="B101" s="4" t="inlineStr">
        <is>
          <t xml:space="preserve"> </t>
        </is>
      </c>
      <c r="C101" s="4" t="inlineStr">
        <is>
          <t xml:space="preserve"> </t>
        </is>
      </c>
      <c r="D101" s="4" t="inlineStr">
        <is>
          <t xml:space="preserve"> </t>
        </is>
      </c>
      <c r="E101" s="6" t="n">
        <v>25000000</v>
      </c>
      <c r="F101" s="4" t="inlineStr">
        <is>
          <t xml:space="preserve"> </t>
        </is>
      </c>
      <c r="G101" s="4" t="inlineStr">
        <is>
          <t xml:space="preserve"> </t>
        </is>
      </c>
      <c r="H101" s="4" t="inlineStr">
        <is>
          <t xml:space="preserve"> </t>
        </is>
      </c>
      <c r="I10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 $ in Millions</t>
        </is>
      </c>
      <c r="B1" s="2" t="inlineStr">
        <is>
          <t>3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eriodic benefit costs</t>
        </is>
      </c>
      <c r="B4" s="10" t="n">
        <v>0.1</v>
      </c>
      <c r="C4" s="10" t="n">
        <v>0.1</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insurance contract amount</t>
        </is>
      </c>
      <c r="B7" s="13" t="n">
        <v>2.2</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xpense</t>
        </is>
      </c>
      <c r="B10" s="13" t="n">
        <v>0.2</v>
      </c>
      <c r="C10" s="10" t="n">
        <v>0.3</v>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ccumulated benefit obligation</t>
        </is>
      </c>
      <c r="B13" s="10" t="n">
        <v>11.1</v>
      </c>
      <c r="C13" s="4" t="inlineStr">
        <is>
          <t xml:space="preserve"> </t>
        </is>
      </c>
      <c r="D13" s="10" t="n">
        <v>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Additional Information (Details) - Seminole Restructuring - USD ($) $ in Million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Estimated percentage of positions eliminated</t>
        </is>
      </c>
      <c r="B4" s="12" t="n">
        <v>0.6667</v>
      </c>
      <c r="C4" s="4" t="inlineStr">
        <is>
          <t xml:space="preserve"> </t>
        </is>
      </c>
    </row>
    <row r="5">
      <c r="A5" s="4" t="inlineStr">
        <is>
          <t>Restructuring costs</t>
        </is>
      </c>
      <c r="B5" s="10" t="n">
        <v>0.3</v>
      </c>
      <c r="C5" s="10" t="n">
        <v>3.5</v>
      </c>
    </row>
    <row r="6">
      <c r="A6" s="4" t="inlineStr">
        <is>
          <t>Accelerated depreciation</t>
        </is>
      </c>
      <c r="B6" s="4" t="inlineStr">
        <is>
          <t xml:space="preserve"> </t>
        </is>
      </c>
      <c r="C6" s="13" t="n">
        <v>0.4</v>
      </c>
    </row>
    <row r="7">
      <c r="A7" s="4" t="inlineStr">
        <is>
          <t>Freight and Expedite Fe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4" t="inlineStr">
        <is>
          <t xml:space="preserve"> </t>
        </is>
      </c>
      <c r="C9" s="5" t="n">
        <v>1</v>
      </c>
    </row>
    <row r="10">
      <c r="A10" s="4" t="inlineStr">
        <is>
          <t>Facility and Labor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4" t="inlineStr">
        <is>
          <t xml:space="preserve"> </t>
        </is>
      </c>
      <c r="C12" s="13" t="n">
        <v>0.8</v>
      </c>
    </row>
    <row r="13">
      <c r="A13" s="4" t="inlineStr">
        <is>
          <t>Employee Severanc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t>
        </is>
      </c>
      <c r="B15" s="4" t="inlineStr">
        <is>
          <t xml:space="preserve"> </t>
        </is>
      </c>
      <c r="C15" s="13" t="n">
        <v>0.3</v>
      </c>
    </row>
    <row r="16">
      <c r="A16" s="4" t="inlineStr">
        <is>
          <t>Inventory Write-Off</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osts</t>
        </is>
      </c>
      <c r="B18" s="4" t="inlineStr">
        <is>
          <t xml:space="preserve"> </t>
        </is>
      </c>
      <c r="C18" s="13" t="n">
        <v>0.5</v>
      </c>
    </row>
    <row r="19">
      <c r="A19" s="4" t="inlineStr">
        <is>
          <t>Other Restructuring</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osts</t>
        </is>
      </c>
      <c r="B21" s="4" t="inlineStr">
        <is>
          <t xml:space="preserve"> </t>
        </is>
      </c>
      <c r="C21" s="10"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Basic and Diluted Net Income (Los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8706</v>
      </c>
      <c r="C4" s="6" t="n">
        <v>-23817</v>
      </c>
    </row>
    <row r="5">
      <c r="A5" s="4" t="inlineStr">
        <is>
          <t>Net Loss from continuing operations</t>
        </is>
      </c>
      <c r="B5" s="5" t="n">
        <v>-13535</v>
      </c>
      <c r="C5" s="5" t="n">
        <v>-20035</v>
      </c>
    </row>
    <row r="6">
      <c r="A6" s="4" t="inlineStr">
        <is>
          <t>Loss from discontinued operations, net of income tax provision</t>
        </is>
      </c>
      <c r="B6" s="6" t="n">
        <v>-5171</v>
      </c>
      <c r="C6" s="6" t="n">
        <v>-3782</v>
      </c>
    </row>
    <row r="7">
      <c r="A7" s="3" t="inlineStr">
        <is>
          <t>Weighted average number of shares outstanding:</t>
        </is>
      </c>
      <c r="B7" s="4" t="inlineStr">
        <is>
          <t xml:space="preserve"> </t>
        </is>
      </c>
      <c r="C7" s="4" t="inlineStr">
        <is>
          <t xml:space="preserve"> </t>
        </is>
      </c>
    </row>
    <row r="8">
      <c r="A8" s="4" t="inlineStr">
        <is>
          <t>Basic (in shares)</t>
        </is>
      </c>
      <c r="B8" s="5" t="n">
        <v>37399000</v>
      </c>
      <c r="C8" s="5" t="n">
        <v>31045000</v>
      </c>
    </row>
    <row r="9">
      <c r="A9" s="3" t="inlineStr">
        <is>
          <t>Dilutive effect of equity based awards and warrants</t>
        </is>
      </c>
      <c r="B9" s="4" t="inlineStr">
        <is>
          <t xml:space="preserve"> </t>
        </is>
      </c>
      <c r="C9" s="4" t="inlineStr">
        <is>
          <t xml:space="preserve"> </t>
        </is>
      </c>
    </row>
    <row r="10">
      <c r="A10" s="4" t="inlineStr">
        <is>
          <t>Dilutive effect of equity based awards and warrants (in shares)</t>
        </is>
      </c>
      <c r="B10" s="5" t="n">
        <v>0</v>
      </c>
      <c r="C10" s="5" t="n">
        <v>0</v>
      </c>
    </row>
    <row r="11">
      <c r="A11" s="4" t="inlineStr">
        <is>
          <t>Diluted (in shares)</t>
        </is>
      </c>
      <c r="B11" s="5" t="n">
        <v>37399000</v>
      </c>
      <c r="C11" s="5" t="n">
        <v>31045000</v>
      </c>
    </row>
    <row r="12">
      <c r="A12" s="3" t="inlineStr">
        <is>
          <t>Net loss per share - basic</t>
        </is>
      </c>
      <c r="B12" s="4" t="inlineStr">
        <is>
          <t xml:space="preserve"> </t>
        </is>
      </c>
      <c r="C12" s="4" t="inlineStr">
        <is>
          <t xml:space="preserve"> </t>
        </is>
      </c>
    </row>
    <row r="13">
      <c r="A13" s="4" t="inlineStr">
        <is>
          <t>Continuing operations, basic (in dollars per share)</t>
        </is>
      </c>
      <c r="B13" s="8" t="n">
        <v>-0.36</v>
      </c>
      <c r="C13" s="8" t="n">
        <v>-0.65</v>
      </c>
    </row>
    <row r="14">
      <c r="A14" s="4" t="inlineStr">
        <is>
          <t>Discontinued operations, basic (in dollar per share)</t>
        </is>
      </c>
      <c r="B14" s="9" t="n">
        <v>-0.14</v>
      </c>
      <c r="C14" s="9" t="n">
        <v>-0.12</v>
      </c>
    </row>
    <row r="15">
      <c r="A15" s="3" t="inlineStr">
        <is>
          <t>Net loss per share - diluted</t>
        </is>
      </c>
      <c r="B15" s="4" t="inlineStr">
        <is>
          <t xml:space="preserve"> </t>
        </is>
      </c>
      <c r="C15" s="4" t="inlineStr">
        <is>
          <t xml:space="preserve"> </t>
        </is>
      </c>
    </row>
    <row r="16">
      <c r="A16" s="4" t="inlineStr">
        <is>
          <t>Continuing operations, diluted (in dollar per share)</t>
        </is>
      </c>
      <c r="B16" s="9" t="n">
        <v>-0.36</v>
      </c>
      <c r="C16" s="9" t="n">
        <v>-0.65</v>
      </c>
    </row>
    <row r="17">
      <c r="A17" s="4" t="inlineStr">
        <is>
          <t>Discontinued operations, diluted (in dollars per share)</t>
        </is>
      </c>
      <c r="B17" s="8" t="n">
        <v>-0.14</v>
      </c>
      <c r="C17" s="8" t="n">
        <v>-0.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 Per Share (Details) - shares shares in Thousands</t>
        </is>
      </c>
      <c r="B1" s="2" t="inlineStr">
        <is>
          <t>3 Months Ended</t>
        </is>
      </c>
    </row>
    <row r="2">
      <c r="B2" s="2" t="inlineStr">
        <is>
          <t>Mar. 31, 2024</t>
        </is>
      </c>
      <c r="C2" s="2" t="inlineStr">
        <is>
          <t>Mar. 31, 2023</t>
        </is>
      </c>
    </row>
    <row r="3">
      <c r="A3" s="4" t="inlineStr">
        <is>
          <t>Outstanding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calculation (in shares)</t>
        </is>
      </c>
      <c r="B5" s="5" t="n">
        <v>1268</v>
      </c>
      <c r="C5" s="5" t="n">
        <v>563</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calculation (in shares)</t>
        </is>
      </c>
      <c r="B8" s="5" t="n">
        <v>8017</v>
      </c>
      <c r="C8" s="5" t="n">
        <v>500</v>
      </c>
    </row>
    <row r="9">
      <c r="A9" s="4" t="inlineStr">
        <is>
          <t>Outstanding 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calculation (in shares)</t>
        </is>
      </c>
      <c r="B11" s="5" t="n">
        <v>6100</v>
      </c>
      <c r="C1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expense</t>
        </is>
      </c>
      <c r="B4" s="10" t="n">
        <v>0.5</v>
      </c>
      <c r="C4" s="10" t="n">
        <v>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Mar. 31, 2024 USD ($)</t>
        </is>
      </c>
    </row>
    <row r="2">
      <c r="A2" s="3" t="inlineStr">
        <is>
          <t>Leases [Abstract]</t>
        </is>
      </c>
      <c r="B2" s="4" t="inlineStr">
        <is>
          <t xml:space="preserve"> </t>
        </is>
      </c>
    </row>
    <row r="3">
      <c r="A3" s="4" t="inlineStr">
        <is>
          <t>Remainder of 2024</t>
        </is>
      </c>
      <c r="B3" s="6" t="n">
        <v>2136</v>
      </c>
    </row>
    <row r="4">
      <c r="A4" s="4" t="inlineStr">
        <is>
          <t>2025</t>
        </is>
      </c>
      <c r="B4" s="5" t="n">
        <v>1953</v>
      </c>
    </row>
    <row r="5">
      <c r="A5" s="4" t="inlineStr">
        <is>
          <t>2026</t>
        </is>
      </c>
      <c r="B5" s="5" t="n">
        <v>1199</v>
      </c>
    </row>
    <row r="6">
      <c r="A6" s="4" t="inlineStr">
        <is>
          <t>2027</t>
        </is>
      </c>
      <c r="B6" s="5" t="n">
        <v>956</v>
      </c>
    </row>
    <row r="7">
      <c r="A7" s="4" t="inlineStr">
        <is>
          <t>2028</t>
        </is>
      </c>
      <c r="B7" s="5" t="n">
        <v>692</v>
      </c>
    </row>
    <row r="8">
      <c r="A8" s="4" t="inlineStr">
        <is>
          <t>Total operating lease payments</t>
        </is>
      </c>
      <c r="B8" s="5" t="n">
        <v>6936</v>
      </c>
    </row>
    <row r="9">
      <c r="A9" s="4" t="inlineStr">
        <is>
          <t>Less: imputed interest</t>
        </is>
      </c>
      <c r="B9" s="5" t="n">
        <v>-380</v>
      </c>
    </row>
    <row r="10">
      <c r="A10" s="4" t="inlineStr">
        <is>
          <t>Total operating lease liabilities</t>
        </is>
      </c>
      <c r="B10" s="6" t="n">
        <v>65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Oct. 10, 2022 USD ($)</t>
        </is>
      </c>
    </row>
    <row r="2">
      <c r="A2" s="3" t="inlineStr">
        <is>
          <t>Commitments and Contingencies Disclosure [Abstract]</t>
        </is>
      </c>
      <c r="B2" s="4" t="inlineStr">
        <is>
          <t xml:space="preserve"> </t>
        </is>
      </c>
    </row>
    <row r="3">
      <c r="A3" s="4" t="inlineStr">
        <is>
          <t>Damages sought in litigation</t>
        </is>
      </c>
      <c r="B3" s="6" t="n">
        <v>247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106</v>
      </c>
      <c r="C4" s="6" t="n">
        <v>2452</v>
      </c>
    </row>
    <row r="5">
      <c r="A5" s="4" t="inlineStr">
        <is>
          <t>Income (loss) before income taxes</t>
        </is>
      </c>
      <c r="B5" s="5" t="n">
        <v>-12429</v>
      </c>
      <c r="C5" s="6" t="n">
        <v>-17583</v>
      </c>
    </row>
    <row r="6">
      <c r="A6" s="4" t="inlineStr">
        <is>
          <t>Unrecognized tax benefits</t>
        </is>
      </c>
      <c r="B6" s="6" t="n">
        <v>520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tockholders' equity (in shares) at Dec. 31, 2022</t>
        </is>
      </c>
      <c r="B2" s="4" t="inlineStr">
        <is>
          <t xml:space="preserve"> </t>
        </is>
      </c>
      <c r="C2" s="5" t="n">
        <v>30968000</v>
      </c>
      <c r="D2" s="4" t="inlineStr">
        <is>
          <t xml:space="preserve"> </t>
        </is>
      </c>
      <c r="E2" s="4" t="inlineStr">
        <is>
          <t xml:space="preserve"> </t>
        </is>
      </c>
      <c r="F2" s="4" t="inlineStr">
        <is>
          <t xml:space="preserve"> </t>
        </is>
      </c>
    </row>
    <row r="3">
      <c r="A3" s="4" t="inlineStr">
        <is>
          <t>Beginning Balance, Stockholders' equity at Dec. 31, 2022</t>
        </is>
      </c>
      <c r="B3" s="6" t="n">
        <v>138582</v>
      </c>
      <c r="C3" s="6" t="n">
        <v>30</v>
      </c>
      <c r="D3" s="6" t="n">
        <v>271884</v>
      </c>
      <c r="E3" s="6" t="n">
        <v>-4662</v>
      </c>
      <c r="F3" s="6" t="n">
        <v>-128670</v>
      </c>
    </row>
    <row r="4">
      <c r="A4" s="4" t="inlineStr">
        <is>
          <t>Issuance of common stock upon vesting of restricted stock units, exercise of stock options and employee stock plan purchases, net of shares withheld for taxes (in shares)</t>
        </is>
      </c>
      <c r="B4" s="4" t="inlineStr">
        <is>
          <t xml:space="preserve"> </t>
        </is>
      </c>
      <c r="C4" s="5" t="n">
        <v>134000</v>
      </c>
      <c r="D4" s="4" t="inlineStr">
        <is>
          <t xml:space="preserve"> </t>
        </is>
      </c>
      <c r="E4" s="4" t="inlineStr">
        <is>
          <t xml:space="preserve"> </t>
        </is>
      </c>
      <c r="F4" s="4" t="inlineStr">
        <is>
          <t xml:space="preserve"> </t>
        </is>
      </c>
    </row>
    <row r="5">
      <c r="A5" s="4" t="inlineStr">
        <is>
          <t>Issuance of common stock upon vesting of restricted stock units, exercise of stock options and employee stock plan purchases, net of shares withheld for taxes</t>
        </is>
      </c>
      <c r="B5" s="5" t="n">
        <v>-87</v>
      </c>
      <c r="C5" s="6" t="n">
        <v>1</v>
      </c>
      <c r="D5" s="5" t="n">
        <v>-88</v>
      </c>
      <c r="E5" s="4" t="inlineStr">
        <is>
          <t xml:space="preserve"> </t>
        </is>
      </c>
      <c r="F5" s="4" t="inlineStr">
        <is>
          <t xml:space="preserve"> </t>
        </is>
      </c>
    </row>
    <row r="6">
      <c r="A6" s="4" t="inlineStr">
        <is>
          <t>Stock-based compensation</t>
        </is>
      </c>
      <c r="B6" s="5" t="n">
        <v>4486</v>
      </c>
      <c r="C6" s="4" t="inlineStr">
        <is>
          <t xml:space="preserve"> </t>
        </is>
      </c>
      <c r="D6" s="5" t="n">
        <v>4486</v>
      </c>
      <c r="E6" s="4" t="inlineStr">
        <is>
          <t xml:space="preserve"> </t>
        </is>
      </c>
      <c r="F6" s="4" t="inlineStr">
        <is>
          <t xml:space="preserve"> </t>
        </is>
      </c>
    </row>
    <row r="7">
      <c r="A7" s="4" t="inlineStr">
        <is>
          <t>Net loss</t>
        </is>
      </c>
      <c r="B7" s="5" t="n">
        <v>-23817</v>
      </c>
      <c r="C7" s="4" t="inlineStr">
        <is>
          <t xml:space="preserve"> </t>
        </is>
      </c>
      <c r="D7" s="4" t="inlineStr">
        <is>
          <t xml:space="preserve"> </t>
        </is>
      </c>
      <c r="E7" s="4" t="inlineStr">
        <is>
          <t xml:space="preserve"> </t>
        </is>
      </c>
      <c r="F7" s="5" t="n">
        <v>-23817</v>
      </c>
    </row>
    <row r="8">
      <c r="A8" s="4" t="inlineStr">
        <is>
          <t>Other comprehensive loss</t>
        </is>
      </c>
      <c r="B8" s="5" t="n">
        <v>-1949</v>
      </c>
      <c r="C8" s="4" t="inlineStr">
        <is>
          <t xml:space="preserve"> </t>
        </is>
      </c>
      <c r="D8" s="4" t="inlineStr">
        <is>
          <t xml:space="preserve"> </t>
        </is>
      </c>
      <c r="E8" s="5" t="n">
        <v>-1949</v>
      </c>
      <c r="F8" s="4" t="inlineStr">
        <is>
          <t xml:space="preserve"> </t>
        </is>
      </c>
    </row>
    <row r="9">
      <c r="A9" s="4" t="inlineStr">
        <is>
          <t>Ending Balance, Stockholders' equity (in shares) at Mar. 31, 2023</t>
        </is>
      </c>
      <c r="B9" s="4" t="inlineStr">
        <is>
          <t xml:space="preserve"> </t>
        </is>
      </c>
      <c r="C9" s="5" t="n">
        <v>31102000</v>
      </c>
      <c r="D9" s="4" t="inlineStr">
        <is>
          <t xml:space="preserve"> </t>
        </is>
      </c>
      <c r="E9" s="4" t="inlineStr">
        <is>
          <t xml:space="preserve"> </t>
        </is>
      </c>
      <c r="F9" s="4" t="inlineStr">
        <is>
          <t xml:space="preserve"> </t>
        </is>
      </c>
    </row>
    <row r="10">
      <c r="A10" s="4" t="inlineStr">
        <is>
          <t>Ending Balance, Stockholders' equity at Mar. 31, 2023</t>
        </is>
      </c>
      <c r="B10" s="6" t="n">
        <v>117215</v>
      </c>
      <c r="C10" s="6" t="n">
        <v>31</v>
      </c>
      <c r="D10" s="5" t="n">
        <v>276282</v>
      </c>
      <c r="E10" s="5" t="n">
        <v>-6611</v>
      </c>
      <c r="F10" s="5" t="n">
        <v>-152487</v>
      </c>
    </row>
    <row r="11">
      <c r="A11" s="4" t="inlineStr">
        <is>
          <t>Beginning Balance, Stockholders' equity (in shares) at Dec. 31, 2023</t>
        </is>
      </c>
      <c r="B11" s="5" t="n">
        <v>32122000</v>
      </c>
      <c r="C11" s="5" t="n">
        <v>32122000</v>
      </c>
      <c r="D11" s="4" t="inlineStr">
        <is>
          <t xml:space="preserve"> </t>
        </is>
      </c>
      <c r="E11" s="4" t="inlineStr">
        <is>
          <t xml:space="preserve"> </t>
        </is>
      </c>
      <c r="F11" s="4" t="inlineStr">
        <is>
          <t xml:space="preserve"> </t>
        </is>
      </c>
    </row>
    <row r="12">
      <c r="A12" s="4" t="inlineStr">
        <is>
          <t>Beginning Balance, Stockholders' equity at Dec. 31, 2023</t>
        </is>
      </c>
      <c r="B12" s="6" t="n">
        <v>22559</v>
      </c>
      <c r="C12" s="6" t="n">
        <v>31</v>
      </c>
      <c r="D12" s="5" t="n">
        <v>294863</v>
      </c>
      <c r="E12" s="5" t="n">
        <v>-8447</v>
      </c>
      <c r="F12" s="5" t="n">
        <v>-263888</v>
      </c>
    </row>
    <row r="13">
      <c r="A13" s="4" t="inlineStr">
        <is>
          <t>Issuance of common stock upon vesting of restricted stock units, exercise of stock options and employee stock plan purchases, net of shares withheld for taxes (in shares)</t>
        </is>
      </c>
      <c r="B13" s="4" t="inlineStr">
        <is>
          <t xml:space="preserve"> </t>
        </is>
      </c>
      <c r="C13" s="5" t="n">
        <v>53000</v>
      </c>
      <c r="D13" s="4" t="inlineStr">
        <is>
          <t xml:space="preserve"> </t>
        </is>
      </c>
      <c r="E13" s="4" t="inlineStr">
        <is>
          <t xml:space="preserve"> </t>
        </is>
      </c>
      <c r="F13" s="4" t="inlineStr">
        <is>
          <t xml:space="preserve"> </t>
        </is>
      </c>
    </row>
    <row r="14">
      <c r="A14" s="4" t="inlineStr">
        <is>
          <t>Issuance of common stock upon vesting of restricted stock units, exercise of stock options and employee stock plan purchases, net of shares withheld for taxes</t>
        </is>
      </c>
      <c r="B14" s="5" t="n">
        <v>-33</v>
      </c>
      <c r="C14" s="4" t="inlineStr">
        <is>
          <t xml:space="preserve"> </t>
        </is>
      </c>
      <c r="D14" s="5" t="n">
        <v>-33</v>
      </c>
      <c r="E14" s="4" t="inlineStr">
        <is>
          <t xml:space="preserve"> </t>
        </is>
      </c>
      <c r="F14" s="4" t="inlineStr">
        <is>
          <t xml:space="preserve"> </t>
        </is>
      </c>
    </row>
    <row r="15">
      <c r="A15" s="4" t="inlineStr">
        <is>
          <t>Issuance of common stock in public offering, net of issuance costs</t>
        </is>
      </c>
      <c r="B15" s="5" t="n">
        <v>9925</v>
      </c>
      <c r="C15" s="6" t="n">
        <v>5</v>
      </c>
      <c r="D15" s="5" t="n">
        <v>9920</v>
      </c>
      <c r="E15" s="4" t="inlineStr">
        <is>
          <t xml:space="preserve"> </t>
        </is>
      </c>
      <c r="F15" s="4" t="inlineStr">
        <is>
          <t xml:space="preserve"> </t>
        </is>
      </c>
    </row>
    <row r="16">
      <c r="A16" s="4" t="inlineStr">
        <is>
          <t>Private placement of shares</t>
        </is>
      </c>
      <c r="B16" s="4" t="inlineStr">
        <is>
          <t xml:space="preserve"> </t>
        </is>
      </c>
      <c r="C16" s="5" t="n">
        <v>5435000</v>
      </c>
      <c r="D16" s="4" t="inlineStr">
        <is>
          <t xml:space="preserve"> </t>
        </is>
      </c>
      <c r="E16" s="4" t="inlineStr">
        <is>
          <t xml:space="preserve"> </t>
        </is>
      </c>
      <c r="F16" s="4" t="inlineStr">
        <is>
          <t xml:space="preserve"> </t>
        </is>
      </c>
    </row>
    <row r="17">
      <c r="A17" s="4" t="inlineStr">
        <is>
          <t>Stock-based compensation</t>
        </is>
      </c>
      <c r="B17" s="5" t="n">
        <v>2608</v>
      </c>
      <c r="C17" s="4" t="inlineStr">
        <is>
          <t xml:space="preserve"> </t>
        </is>
      </c>
      <c r="D17" s="5" t="n">
        <v>2608</v>
      </c>
      <c r="E17" s="4" t="inlineStr">
        <is>
          <t xml:space="preserve"> </t>
        </is>
      </c>
      <c r="F17" s="4" t="inlineStr">
        <is>
          <t xml:space="preserve"> </t>
        </is>
      </c>
    </row>
    <row r="18">
      <c r="A18" s="4" t="inlineStr">
        <is>
          <t>Net loss</t>
        </is>
      </c>
      <c r="B18" s="5" t="n">
        <v>-18706</v>
      </c>
      <c r="C18" s="4" t="inlineStr">
        <is>
          <t xml:space="preserve"> </t>
        </is>
      </c>
      <c r="D18" s="4" t="inlineStr">
        <is>
          <t xml:space="preserve"> </t>
        </is>
      </c>
      <c r="E18" s="4" t="inlineStr">
        <is>
          <t xml:space="preserve"> </t>
        </is>
      </c>
      <c r="F18" s="5" t="n">
        <v>-18706</v>
      </c>
    </row>
    <row r="19">
      <c r="A19" s="4" t="inlineStr">
        <is>
          <t>Other comprehensive loss</t>
        </is>
      </c>
      <c r="B19" s="6" t="n">
        <v>-1358</v>
      </c>
      <c r="C19" s="4" t="inlineStr">
        <is>
          <t xml:space="preserve"> </t>
        </is>
      </c>
      <c r="D19" s="4" t="inlineStr">
        <is>
          <t xml:space="preserve"> </t>
        </is>
      </c>
      <c r="E19" s="5" t="n">
        <v>-1358</v>
      </c>
      <c r="F19" s="4" t="inlineStr">
        <is>
          <t xml:space="preserve"> </t>
        </is>
      </c>
    </row>
    <row r="20">
      <c r="A20" s="4" t="inlineStr">
        <is>
          <t>Ending Balance, Stockholders' equity (in shares) at Mar. 31, 2024</t>
        </is>
      </c>
      <c r="B20" s="5" t="n">
        <v>37610000</v>
      </c>
      <c r="C20" s="5" t="n">
        <v>37610000</v>
      </c>
      <c r="D20" s="4" t="inlineStr">
        <is>
          <t xml:space="preserve"> </t>
        </is>
      </c>
      <c r="E20" s="4" t="inlineStr">
        <is>
          <t xml:space="preserve"> </t>
        </is>
      </c>
      <c r="F20" s="4" t="inlineStr">
        <is>
          <t xml:space="preserve"> </t>
        </is>
      </c>
    </row>
    <row r="21">
      <c r="A21" s="4" t="inlineStr">
        <is>
          <t>Ending Balance, Stockholders' equity at Mar. 31, 2024</t>
        </is>
      </c>
      <c r="B21" s="6" t="n">
        <v>14995</v>
      </c>
      <c r="C21" s="6" t="n">
        <v>36</v>
      </c>
      <c r="D21" s="6" t="n">
        <v>307358</v>
      </c>
      <c r="E21" s="6" t="n">
        <v>-9805</v>
      </c>
      <c r="F21" s="6" t="n">
        <v>-282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erprise-Wide Information - Property, Plant and Equipment, Net of Accumulated Depreciation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6" t="n">
        <v>2801</v>
      </c>
      <c r="C3" s="6" t="n">
        <v>3108</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5" t="n">
        <v>2550</v>
      </c>
      <c r="C6" s="5" t="n">
        <v>2838</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5" t="n">
        <v>120</v>
      </c>
      <c r="C9" s="5" t="n">
        <v>144</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6" t="n">
        <v>131</v>
      </c>
      <c r="C12" s="6" t="n">
        <v>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s>
  <sheetData>
    <row r="1">
      <c r="A1" s="1" t="inlineStr">
        <is>
          <t>Subsequent Events (Details) - USD ($) $ / shares in Units, $ in Millions</t>
        </is>
      </c>
      <c r="B1" s="2" t="inlineStr">
        <is>
          <t>Jun. 01, 2024</t>
        </is>
      </c>
      <c r="C1" s="2" t="inlineStr">
        <is>
          <t>May 31, 2024</t>
        </is>
      </c>
      <c r="D1" s="2" t="inlineStr">
        <is>
          <t>Dec. 29, 2023</t>
        </is>
      </c>
    </row>
    <row r="2">
      <c r="A2" s="3" t="inlineStr">
        <is>
          <t>Subsequent Event [Line Items]</t>
        </is>
      </c>
      <c r="B2" s="4" t="inlineStr">
        <is>
          <t xml:space="preserve"> </t>
        </is>
      </c>
      <c r="C2" s="4" t="inlineStr">
        <is>
          <t xml:space="preserve"> </t>
        </is>
      </c>
      <c r="D2" s="4" t="inlineStr">
        <is>
          <t xml:space="preserve"> </t>
        </is>
      </c>
    </row>
    <row r="3">
      <c r="A3" s="4" t="inlineStr">
        <is>
          <t>Exercise price of warrant shares</t>
        </is>
      </c>
      <c r="B3" s="4" t="inlineStr">
        <is>
          <t xml:space="preserve"> </t>
        </is>
      </c>
      <c r="C3" s="4" t="inlineStr">
        <is>
          <t xml:space="preserve"> </t>
        </is>
      </c>
      <c r="D3" s="8" t="n">
        <v>1.84</v>
      </c>
    </row>
    <row r="4">
      <c r="A4" s="4" t="inlineStr">
        <is>
          <t>Subsequent Event | Second EdgeCo Warrant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hares subscribed by warrant</t>
        </is>
      </c>
      <c r="B6" s="4" t="inlineStr">
        <is>
          <t xml:space="preserve"> </t>
        </is>
      </c>
      <c r="C6" s="5" t="n">
        <v>6100000</v>
      </c>
      <c r="D6" s="4" t="inlineStr">
        <is>
          <t xml:space="preserve"> </t>
        </is>
      </c>
    </row>
    <row r="7">
      <c r="A7" s="4" t="inlineStr">
        <is>
          <t>Exercise price of warrant shares</t>
        </is>
      </c>
      <c r="B7" s="4" t="inlineStr">
        <is>
          <t xml:space="preserve"> </t>
        </is>
      </c>
      <c r="C7" s="14" t="n">
        <v>0.9095</v>
      </c>
      <c r="D7" s="4" t="inlineStr">
        <is>
          <t xml:space="preserve"> </t>
        </is>
      </c>
    </row>
    <row r="8">
      <c r="A8" s="4" t="inlineStr">
        <is>
          <t>Subsequent Event | Second EdgeCo Loan Agreement | Secured Deb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Term of loan agreement</t>
        </is>
      </c>
      <c r="B10" s="4" t="inlineStr">
        <is>
          <t xml:space="preserve"> </t>
        </is>
      </c>
      <c r="C10" s="4" t="inlineStr">
        <is>
          <t>3 years</t>
        </is>
      </c>
      <c r="D10" s="4" t="inlineStr">
        <is>
          <t xml:space="preserve"> </t>
        </is>
      </c>
    </row>
    <row r="11">
      <c r="A11" s="4" t="inlineStr">
        <is>
          <t>Principal amount of loan</t>
        </is>
      </c>
      <c r="B11" s="4" t="inlineStr">
        <is>
          <t xml:space="preserve"> </t>
        </is>
      </c>
      <c r="C11" s="6" t="n">
        <v>15</v>
      </c>
      <c r="D11" s="4" t="inlineStr">
        <is>
          <t xml:space="preserve"> </t>
        </is>
      </c>
    </row>
    <row r="12">
      <c r="A12" s="4" t="inlineStr">
        <is>
          <t>Interest rate</t>
        </is>
      </c>
      <c r="B12" s="4" t="inlineStr">
        <is>
          <t xml:space="preserve"> </t>
        </is>
      </c>
      <c r="C12" s="11" t="n">
        <v>0.13</v>
      </c>
      <c r="D12" s="4" t="inlineStr">
        <is>
          <t xml:space="preserve"> </t>
        </is>
      </c>
    </row>
    <row r="13">
      <c r="A13" s="4" t="inlineStr">
        <is>
          <t>Netcomm Wireless Pty Ltd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Purchase price of acquisition</t>
        </is>
      </c>
      <c r="B15" s="10" t="n">
        <v>8.1</v>
      </c>
      <c r="C15" s="4" t="inlineStr">
        <is>
          <t xml:space="preserve"> </t>
        </is>
      </c>
      <c r="D15" s="4" t="inlineStr">
        <is>
          <t xml:space="preserve"> </t>
        </is>
      </c>
    </row>
    <row r="16">
      <c r="A16" s="4" t="inlineStr">
        <is>
          <t>Maximum earnout amount payable</t>
        </is>
      </c>
      <c r="B16" s="6" t="n">
        <v>3</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706</v>
      </c>
      <c r="C4" s="6" t="n">
        <v>-23817</v>
      </c>
    </row>
    <row r="5">
      <c r="A5" s="4" t="inlineStr">
        <is>
          <t>Net Loss from continuing operations</t>
        </is>
      </c>
      <c r="B5" s="5" t="n">
        <v>-13535</v>
      </c>
      <c r="C5" s="5" t="n">
        <v>-20035</v>
      </c>
    </row>
    <row r="6">
      <c r="A6" s="4" t="inlineStr">
        <is>
          <t>Loss from discontinued operations, net of income tax provision</t>
        </is>
      </c>
      <c r="B6" s="5" t="n">
        <v>-5171</v>
      </c>
      <c r="C6" s="5" t="n">
        <v>-3782</v>
      </c>
    </row>
    <row r="7">
      <c r="A7" s="3" t="inlineStr">
        <is>
          <t>Adjustments to reconcile loss to net cash used in operating activities:</t>
        </is>
      </c>
      <c r="B7" s="4" t="inlineStr">
        <is>
          <t xml:space="preserve"> </t>
        </is>
      </c>
      <c r="C7" s="4" t="inlineStr">
        <is>
          <t xml:space="preserve"> </t>
        </is>
      </c>
    </row>
    <row r="8">
      <c r="A8" s="4" t="inlineStr">
        <is>
          <t>Depreciation and amortization</t>
        </is>
      </c>
      <c r="B8" s="5" t="n">
        <v>1573</v>
      </c>
      <c r="C8" s="5" t="n">
        <v>2143</v>
      </c>
    </row>
    <row r="9">
      <c r="A9" s="4" t="inlineStr">
        <is>
          <t>Amortization of deferred financing costs</t>
        </is>
      </c>
      <c r="B9" s="5" t="n">
        <v>338</v>
      </c>
      <c r="C9" s="5" t="n">
        <v>60</v>
      </c>
    </row>
    <row r="10">
      <c r="A10" s="4" t="inlineStr">
        <is>
          <t>Stock-based compensation</t>
        </is>
      </c>
      <c r="B10" s="5" t="n">
        <v>2131</v>
      </c>
      <c r="C10" s="5" t="n">
        <v>3917</v>
      </c>
    </row>
    <row r="11">
      <c r="A11" s="4" t="inlineStr">
        <is>
          <t>Inventory write-down provision (recovery)</t>
        </is>
      </c>
      <c r="B11" s="5" t="n">
        <v>-3815</v>
      </c>
      <c r="C11" s="5" t="n">
        <v>796</v>
      </c>
    </row>
    <row r="12">
      <c r="A12" s="4" t="inlineStr">
        <is>
          <t>Provision for credit losses, net of recoveries</t>
        </is>
      </c>
      <c r="B12" s="5" t="n">
        <v>-161</v>
      </c>
      <c r="C12" s="5" t="n">
        <v>-74</v>
      </c>
    </row>
    <row r="13">
      <c r="A13" s="4" t="inlineStr">
        <is>
          <t>Provision for sales returns</t>
        </is>
      </c>
      <c r="B13" s="5" t="n">
        <v>3529</v>
      </c>
      <c r="C13" s="5" t="n">
        <v>541</v>
      </c>
    </row>
    <row r="14">
      <c r="A14" s="4" t="inlineStr">
        <is>
          <t>Provision for warranty expense</t>
        </is>
      </c>
      <c r="B14" s="5" t="n">
        <v>-614</v>
      </c>
      <c r="C14" s="5" t="n">
        <v>-42</v>
      </c>
    </row>
    <row r="15">
      <c r="A15" s="4" t="inlineStr">
        <is>
          <t>Unrealized loss (gain) on foreign currency transactions</t>
        </is>
      </c>
      <c r="B15" s="5" t="n">
        <v>325</v>
      </c>
      <c r="C15" s="5" t="n">
        <v>127</v>
      </c>
    </row>
    <row r="16">
      <c r="A16" s="4" t="inlineStr">
        <is>
          <t>Loss on disposal of property, plant and equipment</t>
        </is>
      </c>
      <c r="B16" s="4" t="inlineStr">
        <is>
          <t xml:space="preserve"> </t>
        </is>
      </c>
      <c r="C16" s="5" t="n">
        <v>40</v>
      </c>
    </row>
    <row r="17">
      <c r="A17" s="4" t="inlineStr">
        <is>
          <t>Deferred taxes</t>
        </is>
      </c>
      <c r="B17" s="5" t="n">
        <v>-111</v>
      </c>
      <c r="C17" s="5" t="n">
        <v>0</v>
      </c>
    </row>
    <row r="18">
      <c r="A18" s="3" t="inlineStr">
        <is>
          <t>Changes in operating assets and liabilities:</t>
        </is>
      </c>
      <c r="B18" s="4" t="inlineStr">
        <is>
          <t xml:space="preserve"> </t>
        </is>
      </c>
      <c r="C18" s="4" t="inlineStr">
        <is>
          <t xml:space="preserve"> </t>
        </is>
      </c>
    </row>
    <row r="19">
      <c r="A19" s="4" t="inlineStr">
        <is>
          <t>Accounts receivable</t>
        </is>
      </c>
      <c r="B19" s="5" t="n">
        <v>6418</v>
      </c>
      <c r="C19" s="5" t="n">
        <v>11098</v>
      </c>
    </row>
    <row r="20">
      <c r="A20" s="4" t="inlineStr">
        <is>
          <t>Other receivable</t>
        </is>
      </c>
      <c r="B20" s="5" t="n">
        <v>-1</v>
      </c>
      <c r="C20" s="5" t="n">
        <v>39</v>
      </c>
    </row>
    <row r="21">
      <c r="A21" s="4" t="inlineStr">
        <is>
          <t>Inventories</t>
        </is>
      </c>
      <c r="B21" s="5" t="n">
        <v>4941</v>
      </c>
      <c r="C21" s="5" t="n">
        <v>7611</v>
      </c>
    </row>
    <row r="22">
      <c r="A22" s="4" t="inlineStr">
        <is>
          <t>Contract assets</t>
        </is>
      </c>
      <c r="B22" s="5" t="n">
        <v>70</v>
      </c>
      <c r="C22" s="5" t="n">
        <v>-29</v>
      </c>
    </row>
    <row r="23">
      <c r="A23" s="4" t="inlineStr">
        <is>
          <t>Prepaid expenses and other assets</t>
        </is>
      </c>
      <c r="B23" s="5" t="n">
        <v>334</v>
      </c>
      <c r="C23" s="5" t="n">
        <v>-1417</v>
      </c>
    </row>
    <row r="24">
      <c r="A24" s="4" t="inlineStr">
        <is>
          <t>Accounts payable</t>
        </is>
      </c>
      <c r="B24" s="5" t="n">
        <v>-9530</v>
      </c>
      <c r="C24" s="5" t="n">
        <v>-9719</v>
      </c>
    </row>
    <row r="25">
      <c r="A25" s="4" t="inlineStr">
        <is>
          <t>Contract liabilities</t>
        </is>
      </c>
      <c r="B25" s="5" t="n">
        <v>-916</v>
      </c>
      <c r="C25" s="5" t="n">
        <v>-3678</v>
      </c>
    </row>
    <row r="26">
      <c r="A26" s="4" t="inlineStr">
        <is>
          <t>Accrued and other liabilities</t>
        </is>
      </c>
      <c r="B26" s="5" t="n">
        <v>-11328</v>
      </c>
      <c r="C26" s="5" t="n">
        <v>-1643</v>
      </c>
    </row>
    <row r="27">
      <c r="A27" s="4" t="inlineStr">
        <is>
          <t>Net cash used in operating activities from continuing operations</t>
        </is>
      </c>
      <c r="B27" s="5" t="n">
        <v>-25523</v>
      </c>
      <c r="C27" s="5" t="n">
        <v>-14047</v>
      </c>
    </row>
    <row r="28">
      <c r="A28" s="4" t="inlineStr">
        <is>
          <t>Net cash used in operating activities from discontinued operations</t>
        </is>
      </c>
      <c r="B28" s="5" t="n">
        <v>-9192</v>
      </c>
      <c r="C28" s="5" t="n">
        <v>-4868</v>
      </c>
    </row>
    <row r="29">
      <c r="A29" s="4" t="inlineStr">
        <is>
          <t>Net cash used in operating activities</t>
        </is>
      </c>
      <c r="B29" s="5" t="n">
        <v>-30033</v>
      </c>
      <c r="C29" s="5" t="n">
        <v>-15169</v>
      </c>
    </row>
    <row r="30">
      <c r="A30" s="3" t="inlineStr">
        <is>
          <t>Cash flows from investing activities:</t>
        </is>
      </c>
      <c r="B30" s="4" t="inlineStr">
        <is>
          <t xml:space="preserve"> </t>
        </is>
      </c>
      <c r="C30" s="4" t="inlineStr">
        <is>
          <t xml:space="preserve"> </t>
        </is>
      </c>
    </row>
    <row r="31">
      <c r="A31" s="4" t="inlineStr">
        <is>
          <t>Intra-group loan to discontinued operations</t>
        </is>
      </c>
      <c r="B31" s="5" t="n">
        <v>0</v>
      </c>
      <c r="C31" s="5" t="n">
        <v>-5000</v>
      </c>
    </row>
    <row r="32">
      <c r="A32" s="4" t="inlineStr">
        <is>
          <t>Proceeds from disposal of property, plant and equipment and other assets</t>
        </is>
      </c>
      <c r="B32" s="5" t="n">
        <v>0</v>
      </c>
      <c r="C32" s="5" t="n">
        <v>1790</v>
      </c>
    </row>
    <row r="33">
      <c r="A33" s="4" t="inlineStr">
        <is>
          <t>Purchases of property, plant and equipment</t>
        </is>
      </c>
      <c r="B33" s="5" t="n">
        <v>-74</v>
      </c>
      <c r="C33" s="5" t="n">
        <v>-659</v>
      </c>
    </row>
    <row r="34">
      <c r="A34" s="4" t="inlineStr">
        <is>
          <t>Net cash used in investing activities from continuing operations</t>
        </is>
      </c>
      <c r="B34" s="5" t="n">
        <v>-74</v>
      </c>
      <c r="C34" s="5" t="n">
        <v>-3869</v>
      </c>
    </row>
    <row r="35">
      <c r="A35" s="4" t="inlineStr">
        <is>
          <t>Net cash used in investing activities from discontinued operations</t>
        </is>
      </c>
      <c r="B35" s="5" t="n">
        <v>-99</v>
      </c>
      <c r="C35" s="5" t="n">
        <v>4884</v>
      </c>
    </row>
    <row r="36">
      <c r="A36" s="4" t="inlineStr">
        <is>
          <t>Net cash provided by (used in) investing activities</t>
        </is>
      </c>
      <c r="B36" s="5" t="n">
        <v>-173</v>
      </c>
      <c r="C36" s="5" t="n">
        <v>1015</v>
      </c>
    </row>
    <row r="37">
      <c r="A37" s="3" t="inlineStr">
        <is>
          <t>Cash flows from financing activities:</t>
        </is>
      </c>
      <c r="B37" s="4" t="inlineStr">
        <is>
          <t xml:space="preserve"> </t>
        </is>
      </c>
      <c r="C37" s="4" t="inlineStr">
        <is>
          <t xml:space="preserve"> </t>
        </is>
      </c>
    </row>
    <row r="38">
      <c r="A38" s="4" t="inlineStr">
        <is>
          <t>Proceeds from private placement of shares</t>
        </is>
      </c>
      <c r="B38" s="5" t="n">
        <v>9925</v>
      </c>
      <c r="C38" s="5" t="n">
        <v>0</v>
      </c>
    </row>
    <row r="39">
      <c r="A39" s="4" t="inlineStr">
        <is>
          <t>Proceeds from short-term borrowings and line of credit, net</t>
        </is>
      </c>
      <c r="B39" s="5" t="n">
        <v>0</v>
      </c>
      <c r="C39" s="5" t="n">
        <v>8000</v>
      </c>
    </row>
    <row r="40">
      <c r="A40" s="4" t="inlineStr">
        <is>
          <t>Repayments of short-term borrowings and line of credit</t>
        </is>
      </c>
      <c r="B40" s="5" t="n">
        <v>0</v>
      </c>
      <c r="C40" s="5" t="n">
        <v>-313</v>
      </c>
    </row>
    <row r="41">
      <c r="A41" s="4" t="inlineStr">
        <is>
          <t>Payments for debt issue costs</t>
        </is>
      </c>
      <c r="B41" s="5" t="n">
        <v>0</v>
      </c>
      <c r="C41" s="5" t="n">
        <v>-122</v>
      </c>
    </row>
    <row r="42">
      <c r="A42" s="4" t="inlineStr">
        <is>
          <t>Proceeds from exercise of stock awards and employee stock plan purchases</t>
        </is>
      </c>
      <c r="B42" s="5" t="n">
        <v>-33</v>
      </c>
      <c r="C42" s="5" t="n">
        <v>-87</v>
      </c>
    </row>
    <row r="43">
      <c r="A43" s="4" t="inlineStr">
        <is>
          <t>Net cash provided by financing activities from continuing operations</t>
        </is>
      </c>
      <c r="B43" s="5" t="n">
        <v>9892</v>
      </c>
      <c r="C43" s="5" t="n">
        <v>7478</v>
      </c>
    </row>
    <row r="44">
      <c r="A44" s="4" t="inlineStr">
        <is>
          <t>Net cash provided by (used in) financing activities from discontinued operations</t>
        </is>
      </c>
      <c r="B44" s="5" t="n">
        <v>7997</v>
      </c>
      <c r="C44" s="5" t="n">
        <v>-868</v>
      </c>
    </row>
    <row r="45">
      <c r="A45" s="4" t="inlineStr">
        <is>
          <t>Net cash provided by financing activities</t>
        </is>
      </c>
      <c r="B45" s="5" t="n">
        <v>17889</v>
      </c>
      <c r="C45" s="5" t="n">
        <v>6610</v>
      </c>
    </row>
    <row r="46">
      <c r="A46" s="4" t="inlineStr">
        <is>
          <t>Effect of exchange rate changes on cash, cash equivalents and restricted cash</t>
        </is>
      </c>
      <c r="B46" s="5" t="n">
        <v>-712</v>
      </c>
      <c r="C46" s="5" t="n">
        <v>96</v>
      </c>
    </row>
    <row r="47">
      <c r="A47" s="4" t="inlineStr">
        <is>
          <t>Net change in cash, cash equivalents and restricted cash</t>
        </is>
      </c>
      <c r="B47" s="5" t="n">
        <v>-13029</v>
      </c>
      <c r="C47" s="5" t="n">
        <v>-7448</v>
      </c>
    </row>
    <row r="48">
      <c r="A48" s="4" t="inlineStr">
        <is>
          <t>Cash, cash equivalents and restricted cash at beginning of period</t>
        </is>
      </c>
      <c r="B48" s="5" t="n">
        <v>20909</v>
      </c>
      <c r="C48" s="5" t="n">
        <v>38464</v>
      </c>
    </row>
    <row r="49">
      <c r="A49" s="4" t="inlineStr">
        <is>
          <t>Cash, cash equivalents and restricted cash at end of period</t>
        </is>
      </c>
      <c r="B49" s="5" t="n">
        <v>7880</v>
      </c>
      <c r="C49" s="5" t="n">
        <v>31016</v>
      </c>
    </row>
    <row r="50">
      <c r="A50" s="3" t="inlineStr">
        <is>
          <t>Reconciliation of cash, cash equivalents and restricted cash to consolidated balance sheet</t>
        </is>
      </c>
      <c r="B50" s="4" t="inlineStr">
        <is>
          <t xml:space="preserve"> </t>
        </is>
      </c>
      <c r="C50" s="4" t="inlineStr">
        <is>
          <t xml:space="preserve"> </t>
        </is>
      </c>
    </row>
    <row r="51">
      <c r="A51" s="4" t="inlineStr">
        <is>
          <t>Cash and cash equivalents</t>
        </is>
      </c>
      <c r="B51" s="5" t="n">
        <v>2636</v>
      </c>
      <c r="C51" s="5" t="n">
        <v>22046</v>
      </c>
    </row>
    <row r="52">
      <c r="A52" s="4" t="inlineStr">
        <is>
          <t>Restricted cash</t>
        </is>
      </c>
      <c r="B52" s="5" t="n">
        <v>1285</v>
      </c>
      <c r="C52" s="5" t="n">
        <v>1278</v>
      </c>
    </row>
    <row r="53">
      <c r="A53" s="4" t="inlineStr">
        <is>
          <t>Cash, cash equivalents and restricted cash held for sale</t>
        </is>
      </c>
      <c r="B53" s="5" t="n">
        <v>3959</v>
      </c>
      <c r="C53" s="5" t="n">
        <v>7692</v>
      </c>
    </row>
    <row r="54">
      <c r="A54" s="4" t="inlineStr">
        <is>
          <t>Cash, cash equivalents and restricted cash</t>
        </is>
      </c>
      <c r="B54" s="5" t="n">
        <v>7880</v>
      </c>
      <c r="C54" s="5" t="n">
        <v>31016</v>
      </c>
    </row>
    <row r="55">
      <c r="A55" s="3" t="inlineStr">
        <is>
          <t>Cash paid during the period for:</t>
        </is>
      </c>
      <c r="B55" s="4" t="inlineStr">
        <is>
          <t xml:space="preserve"> </t>
        </is>
      </c>
      <c r="C55" s="4" t="inlineStr">
        <is>
          <t xml:space="preserve"> </t>
        </is>
      </c>
    </row>
    <row r="56">
      <c r="A56" s="4" t="inlineStr">
        <is>
          <t>Interest - bank and trade facilities</t>
        </is>
      </c>
      <c r="B56" s="5" t="n">
        <v>337</v>
      </c>
      <c r="C56" s="5" t="n">
        <v>660</v>
      </c>
    </row>
    <row r="57">
      <c r="A57" s="4" t="inlineStr">
        <is>
          <t>Income taxes</t>
        </is>
      </c>
      <c r="B57" s="5" t="n">
        <v>17</v>
      </c>
      <c r="C57" s="5" t="n">
        <v>0</v>
      </c>
    </row>
    <row r="58">
      <c r="A58" s="4" t="inlineStr">
        <is>
          <t>Interest - bank and trade facilities</t>
        </is>
      </c>
      <c r="B58" s="5" t="n">
        <v>187</v>
      </c>
      <c r="C58" s="5" t="n">
        <v>0</v>
      </c>
    </row>
    <row r="59">
      <c r="A59" s="4" t="inlineStr">
        <is>
          <t>Interest - related party</t>
        </is>
      </c>
      <c r="B59" s="5" t="n">
        <v>0</v>
      </c>
      <c r="C59" s="5" t="n">
        <v>64</v>
      </c>
    </row>
    <row r="60">
      <c r="A60" s="4" t="inlineStr">
        <is>
          <t>Income taxes</t>
        </is>
      </c>
      <c r="B60" s="6" t="n">
        <v>32</v>
      </c>
      <c r="C60" s="6" t="n">
        <v>4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a) Description of Business DZS Inc. (referred to, collectively with its subsidiaries, as “DZS” or the “Company”) is a global provider of access and optical networking infrastructure and artificial intelligence ("AI") driven cloud software solutions that enable the emerging hyper-connected, hyper-broadband world and broadband experiences. The Company provides a wide array of reliable, cost-effective networking technologies and cloud software to a diverse customer base. DZS was incorporated under the laws of the state of Delaware in June 1999. The Company is headquartered in Plano, Texas with contract manufacturers located in the U.S., China, India, and Korea. The Company maintains offices to provide sales and customer support at global locations. Through 2022, we have also used our manufacturing facility in Seminole, Florida. In October 2022, we announced an agreement with Fabrinet, a third-party provider of electromechanical and electronic manufacturing and distribution services, to transition the sourcing, procurement, order-fulfillment, manufacturing and return merchandise authorization activities in the Company's Seminole facility to Fabrinet. The transition began in October 2022 and substantially completed in the beginning of 2023, whereupon the Company no longer manufactures its products. On April 5, 2024, the Company completed a divestiture of certain subsidiaries in Asia (the "Asia Sale"). The divestiture allows DZS to focus on the Americas, Europe/Middle East/Africa (EMEA), and Australia/New Zealand (ANZ) regions that are strategically aligned with the technology and acquisition investments made over the past several years. (b)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3 of Regulation S-X. Accordingly, they do not include all of the information and footnotes required by U.S. GAAP for complete financial statements. These financial statements include the accounts of the Company and its wholly owned subsidiaries. These unaudited condensed consolidated financial statements should be read in conjunction with the consolidated financial statements of the Company and notes thereto included in the Company’s Annual Report on Form 10-K for the year ended December 31, 2023, filed with the Securities and Exchange Commission (“SEC”) on August 13, 2024. For a complete description of what the Company believes to be the critical accounting policies and estimates used in the preparation of its unaudited condensed consolidated financial statements, refer to the Company’s Annual Report on Form 10-K for the year ended December 31, 2023. Operating results of subsidiaries divested in conjunction with the Asia Sale were classified as discontinued operations in the unaudited condensed consolidated statements of comprehensive loss for all periods presented. Assets and liabilities of these subsidiaries were classified as assets and liabilities held for sale of the unaudited condensed consolidated balance sheets for all periods presented. All intercompany transactions and balances have been eliminated in consolidation. The unaudited condensed consolidated financial statements reflect all adjustments (consisting only of normal recurring adjustments) that, in the opinion of management, are necessary for a fair presentation of the results for the interim periods presented. The results of operations for the current interim period are not necessarily indicative of results to be expected for the current year or any other period. (c) Risks and Uncertainties The accompanying unaudited condensed consolidated financial statements have been prepared in conformity with U.S. GAAP, assuming the Company will continue as a going concern. We continue to be exposed to macroeconomic pressures in the post-COVID-19 environment, including concerns about energy costs, geopolitical issues, inflation, the availability and cost of credit, business and consumer confidence, and unemployment. We have seen improvement in our supply chain in 2024 as supply chain pricing, freight and logistics costs, product and component availability, and extended lead-times which were a challenge in prior years begin to alleviate. We expect elevated costs for components and expedite fees to further improve throughout 2024. (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materially from those estimates. (e) Disaggregation of Revenue The following table presents revenues by product technology (in thousands): Three Months Ended March 31, 2024 2023 Access Networking Infrastructure $ 20,232 $ 35,005 Cloud Software &amp; Services 7,435 9,362 Total $ 27,667 $ 44,367 The following table present revenues by geographical concentration (in thousands): Three Months Ended March 31, 2024 2023 Americas $ 15,957 $ 24,966 Europe, Middle East, Africa 10,823 18,054 Asia 887 1,347 Total $ 27,667 $ 44,367 (f) Concentration of Risk Financial instruments that potentially subject the Company to concentrations of credit risk consist primarily of cash, cash equivalents and restricted cash, accounts receivable, and contract assets. Cash, cash equivalents and restricted cash consist of financial deposits and money market accounts that are principally held with various domestic and international financial institutions with high credit standing. As of March 31, 2024, the Company had cash accounts in excess of Federal Deposit Insurance Corporation ("FDIC") insured limits.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credit losses based upon the expected collectability of accounts receivable using historical loss rates adjusted for customer-specific factors and current economic conditions. The Company determines historical loss rates on a rational and systematic basis. The Company performs periodic assessments of its customers’ liquidity and financial condition through analysis of information obtained from credit rating agencies, financial statement review and historical and current collection trends. Activity under the Company’s allowance for credit losses consists of the following (in thousands): Three Months Ended March 31, 2024 2023 Balance at beginning of period $ 4,282 $ 2,971 Charged to expense, net of recoveries (161) (74) Foreign currency exchange impact (11) 8 Balance at end of period $ 4,110 $ 2,905 For the three months ended March 31, 2024, one customer accounted for 13% of net revenue. For the three months ended March 31, 2023, one customer accounted for 15% of net revenue. As of March 31, 2024, two customers represented 19% and 13% of net accounts receivable, respectively. As of December 31, 2023, one customer represented 10% of net accounts receivable. As of March 31, 2024, and December 31, 2023, net accounts receivables from customers in countries other than the United States represented 68% and 74%, respectively. (g)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h) Restructuring and Other Charges From time to time, the Company takes actions to align its workforce, facilities and operating costs with perceived market opportunities, business strategies and changes in market and business conditions. The Company recognizes a liability for the cost associated with an exit or disposal activity in the period in which the liability is incurred, except for one-time employee termination benefits, which are measured at the communication date and recognized ratably over the required service period, if any. (i) Warrants The Company accounts for warrant instruments as either equity-classified or liability-classified instruments based on an assessment of the specific terms of the warrants and applicable authoritative guidance in ASC 480 and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Upon issuance, warrants are initially measured at fair value. (j) Assets and Liabilities Held for Sale and Discontinued Operations The Company classifies long-lived assets or disposal groups and related liabilities as held-for-sale when management having the appropriate authority, generally the Company's Board of Directors ("the Board") or certain Executive Officers, commits to a plan of sale, the disposal group is ready for immediate sale, an active program to locate a buyer has been initiated and the sale is probable and expected to be completed within one year. Once classified as held-for-sale, disposal groups are valued at the lower of their carrying amount or fair value less estimated selling costs. Depreciation on these properties is discontinued at the time they are classified as held for sale, but operating revenues, operating expenses and interest expense continue to be recognized until the date of disposal. The Company accounts for discontinued operations when there is a disposal of a component group or a group of components that represents a strategic shift that will have a major effect on the Company’s operations and financial results. The Company aggregates the results of operations for discontinued operations into a single line item in the interim condensed consolidated statements of operations and comprehensive loss for all periods presented. Unless specifically noted otherwise, footnote disclosures reflect the results of continuing operations only for all periods presented. The results of discontinued operations are presented in Note 2 Assets and Liabilities Held for Sale and Discontinued Operations. (k) Recent Accounting Pronouncements In December 2023, the Financial Accounting Standards Board (the “FASB”) issued Accounting Standards Update ("ASU") 2023-09 Income Taxes (Topic 740): Improvements to Income Tax Disclosures, which aims to address requests for improved income tax disclosures from investors that use the financial statements to make capital allocation decisions. The amendments in this ASU address the investor requests for more transparency of income tax information and apply to all entities that are subject to income taxes.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financial statements and related disclosures. In March 2024, the SEC issued Release Nos. 33-11275; 34-99678 "The Enhancement and Standardization of Climate-Related Disclosures for Investors", which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compliance date for this release was scheduled to be fiscal year 2027 for smaller reporting companies. On April 4, 2024, the SEC voluntarily stayed implementation of this new rule pending judicial review. The Company is currently analyzing the impact that the new climate-related rules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Assets and Liabilities Held for Sale and Discontinued Operations During the first quarter of 2024, the Company made a strategic decision to divest certain entities in Asia with the intention, among other things, to focus its market strategy, technology and innovation on the Americas, EMEA and ANZ regions. On January 5, 2024, the Company and DZS California Inc. (“DZS California”), a wholly owned subsidiary of the Company, entered into a Stock Purchase Agreement (the “Stock Purchase Agreement”) with DASAN Networks, Inc. (“DNI”). Pursuant to the Stock Purchase Agreement, DZS California sold to DNI all of the equity interests in DASAN Network Solutions, Inc., a Korean company (“DNS Korea”), D-Mobile Limited, a Taiwan company, DZS Vietnam Company Limited, a Vietnamese company, Dasan India Private Limited, an Indian company, and DZS Japan, Inc., a Japanese company (the “Asia Sale”). The purchase price for the divestiture consisted of $3.8 million cash, net of certain adjustments, and the elimination of approximately $34 million in debt owed to DNI as of the transaction date. DNI also assumed all DNS Korea's debt obligations to foreign banks outstanding as of the transaction date. The Asia Sale closed on April 5, 2024. As of March 31, 2024, DNI owns approximately 24.1% of the outstanding shares of the Company's common stock. As of March 31, 2024, the Company determined that its business divested with the Asia Sale met the criteria to be classified as held for sale. The disposition of the operations represented a major strategic shift in the business and met the criteria of discontinued operations. The Company has classified the assets and liabilities of the Asia business as held for sale as of March 31, 2024. Loss from discontinued operations, net of tax, of the Asia business, which is presented in total in the Unaudited Condensed Consolidated Statement of Comprehensive Loss for the three months ended March 31, 2024, and 2023, respectively, are as follows: Three Months Ended 2024 2023 Net revenue $ 25,324 $ 25,446 Cost of revenue 21,201 20,116 Gross profit 4,123 5,330 Operating expenses 8,801 10,452 Operating loss from discontinued operations (4,678) (5,122) Interest expense, net (981) (168) Other income, net 959 247 Loss from discontinuing operations before income taxes (4,700) (5,043) Income tax provision (benefit) 471 (1,261) Net loss from discontinued operations $ (5,171) $ (3,782) For the three months ended March 31, 2024, net revenue and cost of revenue from discontinued operations included $0.4 million and $0.3 million of related party transactions with DNI, respectively. For the three months ended March 31, 2023, net revenue and cost of revenue from discontinued operations included $0.2 million and $0.1 million of related party transactions with DNI, respectively. The following table presents the amounts reported in the Unaudited Condensed Consolidated Balance Sheets as held for sale related to the APAC assets as of March 31, 2024, and December 31, 2023, respectively. March 31, December 31, Assets Current assets: Cash, cash equivalents and restricted cash $ 3,812 $ 5,657 Accounts receivable - trade, net of allowance for doubtful accounts 29,435 25,661 Other receivables 10,121 12,765 Inventories 44,172 49,114 Prepaid expenses and other current assets 1,838 1,178 Total current assets of discontinued operations 89,378 94,375 Property, plant and equipment, net 2,185 2,615 Right-of-use assets from operating leases 2,819 3,475 Intangible assets, net 419 419 Other assets 1,151 1,299 Total assets of discontinued operations $ 95,952 $ 102,183 Liabilities Current liabilities: Accounts payable - trade $ 30,450 $ 37,911 Short-term debt – bank, trade facilities and secured borrowings 25,622 19,633 Contract liabilities 785 1,041 Operating lease liabilities 1,595 1,858 Accrued and other liabilities 12,752 8,984 Total current liabilities of discontinued operations 71,204 69,427 Long-term debt 29,457 30,600 Contract liabilities - non-current 721 878 Operating lease liabilities - non-current 1,219 1,617 Other long-term liabilities 452 479 Total liabilities of discontinued operations $ 103,053 $ 103,001 As of March 31, 2024, the held for sale liabilities included a total of $34.0 million of the related party borrowings from DNI. The respective borrowings were settled in conjunction with the Asia Sale. Agreements with divested entities In connection with the completion of the Asia Sale on April 5, 2024, the Company entered into several agreements with certain divested entities (collectively referred to as "DNS") that, among other things, provide a framework for the Company’s relationship with these entities after the Asia Sale. The following summarizes some of the most significant agreements and relationships that the Company continues to have with DNS. Transition Services Agreement The Company entered into a transition services agreement pursuant to which the Company and DNS provide various services to each other. The services provided include human resources, information technology, certain accounting, tax and other financial functions. The transition services agreement will terminate on the expiration of the term of the last service provided under it, which the Company anticipates to be on or around April 5, 2025. Master Engineering Services Agreement The Company and DNS entered into a master engineering services agreement pursuant to which DNS will provide engineering, research and development and other professional services to the Company. The agreement provides for a minimum annual purchase commitment of $2.5 million. The term of the agreement is seven years and may be renewed for an additional 12 month term, upon mutual agreement of both parties. After the expiration of a period of three years, either party shall have the right to terminate this agreement at any time upon 180 days prior written notice to the other party. Master Supply Agreement The Company and DNS entered into master supply agreement pursuant to which DNS will provide contract product manufacturing and engineering services to the Company, and the Company will engage DNS to manufacture certain of its products. The term of the agreement is three years and will renew automatically for successive one year periods unless terminated in writing by both parties. Intellectual Property License Agreement The Company and DNS entered into an intellectual property matters agreement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the Company and DNS agree in writing to terminate it. Reseller Agreement The Company and DNS entered into reseller agreements pursuant to which each party can use the other party assistance with identified business opportunities in the specific regions. The party acting as a Reseller will be eligible for certain revenue sharing. The term of the agreement is seven years and may be renewed for an additional 12 month term, upon mutual agreement of both parties. Master Services Agreement The Company and DNS entered into master service agreements pursuant to which each party can use the other party to provide services, parts and licensed software to support customers in the specific regions. The party acting as the vendor will be eligible for payment for such services. The term of the agreement is one year and will be automatically renewed for an additional 12-month term, unless the other party provides notice of non-renewal 60 days prior to renew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1:59:06Z</dcterms:created>
  <dcterms:modified xmlns:dcterms="http://purl.org/dc/terms/" xmlns:xsi="http://www.w3.org/2001/XMLSchema-instance" xsi:type="dcterms:W3CDTF">2024-08-20T11:59:06Z</dcterms:modified>
</cp:coreProperties>
</file>